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NYAN MERGER" sheetId="9" state="visible" r:id="rId9"/>
    <sheet xmlns:r="http://schemas.openxmlformats.org/officeDocument/2006/relationships" name="DISCONTINUED OPERATIONS" sheetId="10" state="visible" r:id="rId10"/>
    <sheet xmlns:r="http://schemas.openxmlformats.org/officeDocument/2006/relationships" name="TRILLIUM ACQUISITION"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LEASEHOLD IMPROVEMENTS" sheetId="14" state="visible" r:id="rId14"/>
    <sheet xmlns:r="http://schemas.openxmlformats.org/officeDocument/2006/relationships" name="PROPERTY AND EQUIPMENT" sheetId="15" state="visible" r:id="rId15"/>
    <sheet xmlns:r="http://schemas.openxmlformats.org/officeDocument/2006/relationships" name="OPERATING AND CAPITAL LEAS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TOCK-BASED COMPENSATION" sheetId="20" state="visible" r:id="rId20"/>
    <sheet xmlns:r="http://schemas.openxmlformats.org/officeDocument/2006/relationships" name="CONCENTRATIONS AND CREDIT RISK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TRILLIUM ACQUISITION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LEASEHOLD IMPROVEMENTS (Tables)" sheetId="28" state="visible" r:id="rId28"/>
    <sheet xmlns:r="http://schemas.openxmlformats.org/officeDocument/2006/relationships" name="PROPERTY AND EQUIPMENT (Tables)" sheetId="29" state="visible" r:id="rId29"/>
    <sheet xmlns:r="http://schemas.openxmlformats.org/officeDocument/2006/relationships" name="OPERATING AND CAPITAL LEASES (T" sheetId="30" state="visible" r:id="rId30"/>
    <sheet xmlns:r="http://schemas.openxmlformats.org/officeDocument/2006/relationships" name="EQUITY (Tables)" sheetId="31" state="visible" r:id="rId31"/>
    <sheet xmlns:r="http://schemas.openxmlformats.org/officeDocument/2006/relationships" name="SEGMENT INFORMATION (Tables)" sheetId="32" state="visible" r:id="rId32"/>
    <sheet xmlns:r="http://schemas.openxmlformats.org/officeDocument/2006/relationships" name="STOCK-BASED COMPENSATION (Table"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BANYAN MERGER (Details Narrativ" sheetId="36" state="visible" r:id="rId36"/>
    <sheet xmlns:r="http://schemas.openxmlformats.org/officeDocument/2006/relationships" name="SUMMARY OF CARRYING AMOUNTS OF " sheetId="37" state="visible" r:id="rId37"/>
    <sheet xmlns:r="http://schemas.openxmlformats.org/officeDocument/2006/relationships" name="DISCONTINUED OPERATIONS (Detail" sheetId="38" state="visible" r:id="rId38"/>
    <sheet xmlns:r="http://schemas.openxmlformats.org/officeDocument/2006/relationships" name="SUMMARY OF ACQUIRED ASSETS AND " sheetId="39" state="visible" r:id="rId39"/>
    <sheet xmlns:r="http://schemas.openxmlformats.org/officeDocument/2006/relationships" name="TRILLIUM ACQUISITION (Details N" sheetId="40" state="visible" r:id="rId40"/>
    <sheet xmlns:r="http://schemas.openxmlformats.org/officeDocument/2006/relationships" name="SCHEDULE OF ACCOUNTS PAYABLE AN" sheetId="41" state="visible" r:id="rId41"/>
    <sheet xmlns:r="http://schemas.openxmlformats.org/officeDocument/2006/relationships" name="SCHEDULE OF NOTES PAYABLE (Deta" sheetId="42" state="visible" r:id="rId42"/>
    <sheet xmlns:r="http://schemas.openxmlformats.org/officeDocument/2006/relationships" name="SCHEDULE OF NOTES PAYABLE (De_2" sheetId="43" state="visible" r:id="rId43"/>
    <sheet xmlns:r="http://schemas.openxmlformats.org/officeDocument/2006/relationships" name="SCHEDULE OF LEASESHOLD IMPROVEM" sheetId="44" state="visible" r:id="rId44"/>
    <sheet xmlns:r="http://schemas.openxmlformats.org/officeDocument/2006/relationships" name="LEASEHOLD IMPROVEMENTS (Details"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OPERATING LEASE RIG" sheetId="48" state="visible" r:id="rId48"/>
    <sheet xmlns:r="http://schemas.openxmlformats.org/officeDocument/2006/relationships" name="SCHEDULE OF MATURITY OF OPERATI" sheetId="49" state="visible" r:id="rId49"/>
    <sheet xmlns:r="http://schemas.openxmlformats.org/officeDocument/2006/relationships" name="OPERATING AND CAPITAL LEASES (D" sheetId="50" state="visible" r:id="rId50"/>
    <sheet xmlns:r="http://schemas.openxmlformats.org/officeDocument/2006/relationships" name="SCHEDULE OF WARRANTS OUTSTANDIN" sheetId="51" state="visible" r:id="rId51"/>
    <sheet xmlns:r="http://schemas.openxmlformats.org/officeDocument/2006/relationships" name="EQUITY (Details Narrative)" sheetId="52" state="visible" r:id="rId52"/>
    <sheet xmlns:r="http://schemas.openxmlformats.org/officeDocument/2006/relationships" name="RELATED PARTY TRANSACTIONS (Det" sheetId="53" state="visible" r:id="rId53"/>
    <sheet xmlns:r="http://schemas.openxmlformats.org/officeDocument/2006/relationships" name="SCHEDULE OF SEGMENT REPORTING I" sheetId="54" state="visible" r:id="rId54"/>
    <sheet xmlns:r="http://schemas.openxmlformats.org/officeDocument/2006/relationships" name="SUMMARY OF STOCK OPTIONS ACTIVI" sheetId="55" state="visible" r:id="rId55"/>
    <sheet xmlns:r="http://schemas.openxmlformats.org/officeDocument/2006/relationships" name="STOCK-BASED COMPENSATION (Detai" sheetId="56" state="visible" r:id="rId56"/>
    <sheet xmlns:r="http://schemas.openxmlformats.org/officeDocument/2006/relationships" name="CONCENTRATIONS AND CREDIT RIS_2"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6979</t>
        </is>
      </c>
    </row>
    <row r="13">
      <c r="A13" s="4" t="inlineStr">
        <is>
          <t>Entity Registrant Name</t>
        </is>
      </c>
      <c r="B13" s="4" t="inlineStr">
        <is>
          <t>Assisted
    4 Living, Inc.</t>
        </is>
      </c>
    </row>
    <row r="14">
      <c r="A14" s="4" t="inlineStr">
        <is>
          <t>Entity Central Index Key</t>
        </is>
      </c>
      <c r="B14" s="4" t="inlineStr">
        <is>
          <t>0001719435</t>
        </is>
      </c>
    </row>
    <row r="15">
      <c r="A15" s="4" t="inlineStr">
        <is>
          <t>Entity Tax Identification Number</t>
        </is>
      </c>
      <c r="B15" s="4" t="inlineStr">
        <is>
          <t>82-1884480</t>
        </is>
      </c>
    </row>
    <row r="16">
      <c r="A16" s="4" t="inlineStr">
        <is>
          <t>Entity Incorporation, State or Country Code</t>
        </is>
      </c>
      <c r="B16" s="4" t="inlineStr">
        <is>
          <t>NV</t>
        </is>
      </c>
    </row>
    <row r="17">
      <c r="A17" s="4" t="inlineStr">
        <is>
          <t>Entity Address, Address Line One</t>
        </is>
      </c>
      <c r="B17" s="4" t="inlineStr">
        <is>
          <t>5115
    East</t>
        </is>
      </c>
    </row>
    <row r="18">
      <c r="A18" s="4" t="inlineStr">
        <is>
          <t>Entity Address, Address Line Two</t>
        </is>
      </c>
      <c r="B18" s="4" t="inlineStr">
        <is>
          <t>SR 64</t>
        </is>
      </c>
    </row>
    <row r="19">
      <c r="A19" s="4" t="inlineStr">
        <is>
          <t>Entity Address, City or Town</t>
        </is>
      </c>
      <c r="B19" s="4" t="inlineStr">
        <is>
          <t>Bradenton</t>
        </is>
      </c>
    </row>
    <row r="20">
      <c r="A20" s="4" t="inlineStr">
        <is>
          <t>Entity Address, State or Province</t>
        </is>
      </c>
      <c r="B20" s="4" t="inlineStr">
        <is>
          <t>FL</t>
        </is>
      </c>
    </row>
    <row r="21">
      <c r="A21" s="4" t="inlineStr">
        <is>
          <t>Entity Address, Postal Zip Code</t>
        </is>
      </c>
      <c r="B21" s="4" t="inlineStr">
        <is>
          <t>34240</t>
        </is>
      </c>
    </row>
    <row r="22">
      <c r="A22" s="4" t="inlineStr">
        <is>
          <t>City Area Code</t>
        </is>
      </c>
      <c r="B22" s="4" t="inlineStr">
        <is>
          <t>(855)</t>
        </is>
      </c>
    </row>
    <row r="23">
      <c r="A23" s="4" t="inlineStr">
        <is>
          <t>Local Phone Number</t>
        </is>
      </c>
      <c r="B23" s="4" t="inlineStr">
        <is>
          <t>668-3331</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453454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4 – DISCONTINUED OPERATIONS On
April 30, 2021, our Board of Directors (the “Board”) approved the discontinuance of our wholly owned subsidiary, Assisted
2 Live, Inc. (the “Discontinued Subsidiary”). The operations of the Discontinued Subsidiary are reflected on our condensed
consolidated statement of operations from the date of the Merger as a loss from discontinued operations in the amount of $ 26,500 The
April 30, 2021, Board decision was the result of the Purchase and Sale Option Agreement (the “Option Agreement”) with Romulus
Barr (“Barr”) which we entered into on November 7, 2020. The Option Agreement provided us with the option to sell all of
our interest in Assisted 2 Live, Inc., consisting of 1,000 200,000 200,000 395,500 1.85 SUMMARY OF CARRYING AMOUNTS OF ASSETS AND LIABILITIES AND CASH FLOWS OF DISCONTINUED OPERATIONS
2021 2020 2021 2020
For the three months ended September 30, For the nine months ended September 30,
2021 2020 2021 2020
Net revenues $ - $ - $ 76,847 $ -
Cost of net revenues - - - -
Gross profit - - - -
Operating expenses:
Salary and tax expense - - 46,813 -
General and administrative - - 52,555 -
Lease expense - - 3,979 -
Total operating expenses - - 103,347 -
Income from discontinued operations - - (26,500 ) -
Interest and other, net - - - -
Income from discontinued operations before income taxes - - (26,500 ) -
Provision for income taxes - -
Income from discontinued operations, net of income taxes $ - $ - $ (26,500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ILLIUM ACQUISITION</t>
        </is>
      </c>
      <c r="B1" s="2" t="inlineStr">
        <is>
          <t>9 Months Ended</t>
        </is>
      </c>
    </row>
    <row r="2">
      <c r="B2" s="2" t="inlineStr">
        <is>
          <t>Sep. 30, 2021</t>
        </is>
      </c>
    </row>
    <row r="3">
      <c r="A3" s="3" t="inlineStr">
        <is>
          <t>Business Combination and Asset Acquisition [Abstract]</t>
        </is>
      </c>
    </row>
    <row r="4">
      <c r="A4" s="4" t="inlineStr">
        <is>
          <t>TRILLIUM ACQUISITION</t>
        </is>
      </c>
      <c r="B4" s="4" t="inlineStr">
        <is>
          <t xml:space="preserve">NOTE
5 – TRILLIUM ACQUISITION On
June 10, 2021, we entered into the Restated Purchase Agreement, by and among the Company, Mason, Bench and Trillium to acquire all of
the issued and outstanding ownership interests of the Trillium Subsidiaries from Trillium (the “Transaction”). The Transaction
closed and was effective June 10, 2021 Pursuant
to the terms and conditions of the Restated Purchase Agreement, the aggregate purchase price consists of: (i) a cash payment of $ 902,847 2,500,000 5,000,000 2,500,000 As
a condition to closing, the Trillium Subsidiaries paid with cash on hand $ 1,200,000 3,000,000 3,000,000 3,000,000 3,000,000 The
Preferred Shares, with respect to rights on liquidation, winding up and dissolution, rank pari passu with the Common Shares. The holders
of Preferred Shares have the right to cast one (1) vote for each Preferred Share held of record on all matters submitted to a vote of
holders of the Common Shares, including the election of directors, and all other matters as required by law. The Preferred Shares are
not convertible into Common shares at the election of the holder. However, the Preferred Shares do automatically convert into Common
Shares at a one-to-one ratio two years from date of issuance. In lieu of converting the Preferred Shares, the holders thereof may elect
to have the Company redeem one or more Preferred Shares at the redemption price of $1.00 per share two years from the date of issuance.
The Company is required to issue the Preferred Shares to Trillium within 30 days after the purchase of the Properties closes. In connection
with the issuance of the Preferred Shares, the Company will file a Certificate of Designation with the Nevada Secretary of State prior
to such issuance In
connection with obtaining the Landlords’ consent to the Transaction, the Company entered into: (i) a guaranty agreement with each
Landlord under which the Company agreed to guaranty all obligations and liabilities under master leases for property and facilities owned
by the Landlords’ and their affiliates and leased by FHP’s direct and indirect wholly-owned subsidiaries; and (ii) a Consent
Agreement and Fifth Amendment to Master Lease with Omega (the “Consent”) regarding the Properties. Under the terms of the
Consent, until the earlier of the purchase of the Properties closes or the expiration of the master lease agreement for the Properties
in 2027: (a) Mason and Bench must remain responsible for, and have authority over, the day to day management and operations of the Properties
and related facilities; and (b) the Company may not make any payment, transfer or distribution of cash or any assets to one or more equity
holders or any person or entity with possession, directly or indirectly, of the power to direct or cause the direction of the management
and policies of the Company, through the ownership of voting securities (an “Affiliate”), or return any capital, redemption
of any security, or making or assumption of any loans, advances or extension of credit or capital contribution to, or any other investment
in, any Affiliate, including, but not limited to, a fee for management, a payment for services rendered, a reimbursement for expenditures
or overhead incurred on behalf of the Company or a payment on any debt of an Affiliate; provided, however, the Company may contribute
or transfer cash or other assets to its, direct or indirect, wholly-owned subsidiaries, and pay reasonable cash compensation to the members
of the Board and executive officers provided that such compensation does not in the aggregate, exceed $ 600,000 The
initial purchase price has been allocated to the acquired assets and assumed liabilities based on estimated fair values. The purchase
price allocation is preliminary pending a final determination of the fair values of the assets and liabilities. The table below provides
a preliminary recording of assets acquired and liabilities assumed as of the acquisition date. During the three month period ended September
30, 2021 certain adjustments were made to the fair value of accounts receivable, share liability and goodwill. The amounts recorded for
property, plant and equipment, leasehold improvements and goodwill are preliminary and pending finalization of valuation efforts. SUMMARY OF ACQUIRED ASSETS AND LIABILITIES ASSUMED
Assets acquired
Cash $ 3,432,847
Accounts receivable 5,521,080
Prepaid expenses and other current assets 2,661,683
Property and equipment 2,380,635
Goodwill 12,082,529
Leasehold improvements 1,213,273
Lease right of use asset 44,196,092
Total identifiable assets acquired $ 71,488,139
Liabilities assumed
Advance payments $ 2,905,234
Accounts payable and accrued expenses 8,783,508
Deferred revenue 2,162,966
Loan Payable - other 453,043
Lease liability - current portion 7,837,406
Notes payable 2,309,884
Lease liability - net of current portion 36,383,251
Cash due to seller 902,847
Share liability 9,750,000
Total identifiable liabilities acquired $ 71,488,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NOTE
6– ACCOUNTS PAYABLE AND ACCRUED LIABILITIES Our
accounts payable and accrued liabilities at September 30, 2021 and December 31, 2020 consisted of the following: SCHEDULE OF ACCOUNTS PAYABLE AND ACCRUED LIABILITIES
September 30, 2021 December 31, 2020
Accounts payable $ 6,299,400 $ 16,298
Credit Card 37,712 1,050
Accrued Expense 3,513,517 130,832
Accrued Salary 995,265 -
Payroll Tax Payable 33,189 -
Accounts Payable and Accrued Liabilities $ 10,879,082 $ 148,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7 – NOTES PAYABLE Notes
payable at September 30, 2021 and December 31, 2020 consisted of the following: SCHEDULE OF NOTES PAYABLE
September 30, 2021 December 31, 2020
Excel Family Partners, LLLP / Banyan Pediatric Investment, Inc. (Sep 2020) a $ - $ 2,000,000
NuView Trust Co. (Nov 2020) b 300,000 300,000
Grand Trinity Plaza, LLC (Dec 2020) c 346,174 407,500
Reliant d.i 808,310 -
HCSG d.ii 397,191 -
Medline d.iii 242,967 -
SLR - RLOC e 5,212,234 -
$ 7,306,876 $ 2,707,500
a. On
September 18, 2020, through Banyan, we entered into a Convertible Note and Securities Purchase Agreement with two investors for the
aggregate principal in the amount of $ 2,000,000 September 18, 2022 8 1,500,000 500,000 0.10 0.50 0 45,589
b. On
November 6, 2020, through Banyan, we entered into a one 300,000 12 no
c. On December 15, 2020, through Banyan Pediatric Care Centers – Pasco, LLC, we entered into a note payable with Grand Trinity Plaza, LLC in the principal amount of $ 407,500 48 6 January 1, 2025 84 407,500
d. In 2019, certain vendors of Trillium agreed to extend payment terms by converting then outstanding amounts of accounts payable balances to long-term debt bearing interest at rates ranging from 0 6
i. Reliant
note payable - Past due balances with vendor Reliant were converted to a note payable in 36 equal monthly installments 69,568 6 September 30, 2021
ii. HCSG
note payable – Past due balances with vendor HCSG were converted to a non-interest-bearing note payable; payable in 36 equal
monthly principal installments 33,099 September 30, 2021
iii. Medline
note payable – Past due balances with vendor Medline were converted to a note payable; payable in 36 equal monthly installments
of principal 20,911 6 September 30, 2021
e. SLR revolving line of credit - On May 9, 2019, Trillium entered into a financing agreement (“the GHF Line”) with Gemino Healthcare Finance, LLC (DBA SLR Healthcare ABL), the lender, which allows the Trillium Subsidiaries to borrow up to the lesser of $ 10 85 2 4.95 1 0.75 May 9, 2022 5,212,234 (1) adding Assisted 4 Living, Inc as a guarantor to the credit facility and releasing Trillium and it’s four principal individuals from their obligations under the credit facility; (2) increasing the term of the credit facility so that it now expires on September 29, 2023 10 25 The
entire balance due on each line has been classified as a current liability in accordance with FASB ASC Topic 470-10-45-5, Classification
of Revolving Credit Agreements Subject to Lock-Box Arrangements. FASB guidance stipulates that if the contractual provisions of a loan
arrangement require, in the ordinary course of business and without another event occurring, the cash receipts of a debtor to be used
to repay the existing obligation, the credit agreement should be considered a short-term obl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HOLD IMPROVEMENTS</t>
        </is>
      </c>
      <c r="B1" s="2" t="inlineStr">
        <is>
          <t>9 Months Ended</t>
        </is>
      </c>
    </row>
    <row r="2">
      <c r="B2" s="2" t="inlineStr">
        <is>
          <t>Sep. 30, 2021</t>
        </is>
      </c>
    </row>
    <row r="3">
      <c r="A3" s="3" t="inlineStr">
        <is>
          <t>Leasehold Improvements</t>
        </is>
      </c>
    </row>
    <row r="4">
      <c r="A4" s="4" t="inlineStr">
        <is>
          <t>LEASEHOLD IMPROVEMENTS</t>
        </is>
      </c>
      <c r="B4" s="4" t="inlineStr">
        <is>
          <t xml:space="preserve">NOTE
8 – LEASEHOLD IMPROVEMENTS The
Company had the following leasehold improvements as of September 30, 2021 and December 31, 2020: SCHEDULE OF LEASESHOLD IMPROVEMENTS
September
30, December
31, Amortization
2021 2020 Period
Leasehold
improvements 3,984,470 2,669,047 15 17
Less:
amortization (218,140 ) (54,656 )
Net 3,766,330 2,614,391 During
the year ended December 31, 2020, we recorded $ 2,669,047 1,245,950 15 1,021,793 17 401,303 15 1,213,273 Amortization
expense for the three months ended September 30, 2021 and 2020 was $ 70,193 13,593 Amortization
expense for the nine months ended September 30, 2021 and 2020 was $ 218,140 54,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9 – PROPERTY AND EQUIPMENT SCHEDULE
OF PROPERTY AND EQUIPMENT
September 30, December 31, Amortization Period
2021 2020
Furniture and fixtures 987,904 73,594 5
Computers / equipment / software 95,952 50,401 5
Motor vehicles 12,084 12,084 5
Buildings 1,060,000 - 39
Land 500,000 -
Construction in progress 100,699 -
Less: depreciation (76,524 ) (7,604 )
Net 2,680,115 128,475 During
the year ended December 31, 2020 we recorded $ 136,079 During
the nine month period ending September 30, 2021 we recorded additional furniture and fixtures related to the Banyan locations in the
amount of approximately $ 23,000 41,000 Through
the Trillium acquisition on June 10, 2021 we recorded approximately $ 3.6 69,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AND CAPITAL LEASES</t>
        </is>
      </c>
      <c r="B1" s="2" t="inlineStr">
        <is>
          <t>9 Months Ended</t>
        </is>
      </c>
    </row>
    <row r="2">
      <c r="B2" s="2" t="inlineStr">
        <is>
          <t>Sep. 30, 2021</t>
        </is>
      </c>
    </row>
    <row r="3">
      <c r="A3" s="3" t="inlineStr">
        <is>
          <t>Operating And Capital Leases</t>
        </is>
      </c>
    </row>
    <row r="4">
      <c r="A4" s="4" t="inlineStr">
        <is>
          <t>OPERATING AND CAPITAL LEASES</t>
        </is>
      </c>
      <c r="B4" s="4" t="inlineStr">
        <is>
          <t xml:space="preserve">NOTE
10 – OPERATING AND CAPITAL LEASES On
August 24, 2019, through Banyan Pediatric Care Centers-Sarasota, LLC, we entered into an operating lease with Northeast Plaza Venture
I, LLC for the premises located in the Northeast Plaza Shopping Center located on the Northeast corner of 17th Street &amp; Lockwood
Ridge Road, in the County of Sarasota, Florida. The initial term of the lease is five 180,000 The
landlord granted rent abatement for this lease until February 24, 2020 The lease end date, including two successive 5 1,899,869 On
October 15, 2019, through Banyan, we entered into an assignment and assumption of lease agreement with The Kidz Club – St. Pete,
LLC whereby we assumed approximately 12,137 113,681 October 31, 2024 1.5 875,539 Effective
April 1, 2020, through Banyan Pediatric Care Centers – Pasco, LLC, we entered into an 84 94,500 The landlord granted rent abatement until September 2020 The lease
end date, including two successive 5 1,143,743 On
June 9, 2020, through Banyan, we entered into a 36 5,376 12 12 The equipment under this lease has a fixed $1 payment buyout option 16,066 On
August 25, 2020, through Banyan, we entered into a 60 This lease is considered an operating lease for accounting purposes because
the lease period is less than the economic life of the asset being leased 24,859 23,920 102,393 On
October 20, 2020, through Banyan, we entered into a 60 This lease is considered an operating lease for accounting purposes
because the lease period is less than the economic life of the asset being leased 13,381 12,891 55,345 In
April of 2021, through Banyan, we entered into a 36 4,920 The equipment under this lease has a fixed $1 payment buyout option 14,693 In
July of 2021, through Banyan, we entered into a 60 15,654 15,193 65,772 In
August of 2021, through Banyan we entered into a 36 4,920 The equipment under this lease has a fixed $1 payment buyout option 14,040 In
July of 2021, through Trillium we entered into a 60 1,920 8,049 In
August of 2021, through Trillium we entered into a 60 4,321 18,476 In
July of 2021, through Trillium we entered into a 36 5,094 13,054 The
leases assumed in the Trillium acquisition effective June 10, 2021 are reflected in accordance with FASB ASC Topic 842-10-65 which states;
for leases in which the acquiree is a lessee, the acquirer shall measure the lease liability at the present value of the remaining lease
payments, as if the acquired lease were a new lease of the acquirer at the acquisition date. The acquirer shall measure the right-of-use
asset at the same amount as the lease liability as adjusted to reflect favorable or unfavorable terms of the lease when compared with
market terms. Through
the Trillium acquisition (see NOTE 5) we assumed two master lease agreements. The first master lease agreement with Omega consists of
14 10 29,906,314 The
second master lease with CTR accounts for 10 5 14,468,509 Through
the Trillium acquisition we also assumed 27 capital leases
● 2
phone systems for facilities
● 6
van leases for facilities to transport residents
● 15
copy machine leases for use at the facilities
● 3
postage machine leases for use at the facilities
● 1
lease for a washing machine at a facility These
leases are treated as capital leases for accounting purposes. In
accordance with ASC 842, we recorded the operating lease right of use asset and lease liability as follows: SCHEDULE OF OPERATING LEASE RIGHT OF USE ASSET AND LEASE LIABILITY
September 30, 2021 December 31, 2020
Right of Use (ROU) assets $ 46,089,030 $ 3,977,988
September 30, 2021 December 31, 2020
Operating lease obligations:
Current $ 8,311,905 $ 189,397
Non-Current 38,089,042 3,864,321
Total $ 46,400,947 $ 4,053,718 Maturity
of Operating Lease obligations for period ended September 30, 2021 , SCHEDULE OF MATURITY OF OPERATING LEASE LIABILITY
2021 (three months) $ 1,990,630
2022 8,545,124
2023 9,950,470
2024 8,305,778
2025 5,840,681
After 2025 $ 11,768,262
Total lease obligation 46,400,947 Information
associated with the measurement of our remaining operating lease obligations as of September 30, 2021 is as follows: The
operating leases range from a term of 2.89 15.93 5.47 The
capital leases range from a term of 1 4.96 3.72 The
weighted average discount rate for operating leases is 7.80 The
weighted average discount rate for capital leases is 7.81 The
lease expense for the three and nine month periods ended September 30, 2021 were $ 2,991,078 3,912,133 95,319 193,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11 - EQUITY Preferred
Stock We
have authorized 25,000,000 0.0001 As
discussed in NOTE 5, as part of the Trillium acquisition, Trillium is entitled to 2,500,000
shares of the Company’s Series A Preferred
Stock. The Preferred Shares, with respect to rights on liquidation, winding up and dissolution, rank pari passu with the Common Shares.
The holders of Preferred Shares have the right to cast one (1) vote for each Preferred Share held of record on all matters submitted
to a vote of holders of the Common Shares, including the election of directors, and all other matters as required by law. The Preferred
Shares are not convertible into Common shares at the election of the holder. However, the Preferred Shares do automatically convert into
Common Shares at a one to one ratio two years from date of issuance. In lieu of converting the Preferred Shares, the holders thereof
may elect to have the Company redeem one or more Preferred Shares at the redemption price of $ 1.00
per share two years from the date of issuance.
The Company is required to issue the Preferred Shares to Trillium within 30 days after the purchase of the Properties closes. In connection
with the issuance of the Preferred Shares, the Company will file a Certificate of Designation with the Nevada Secretary of State prior
to such issuance. A liability to issue the 2,500,000
shares is reflected as a long-term liability
on the condensed consolidated balance sheet as of September 30, 2021in the amount of $ 4,750,000 . Common
Stock We
have authorized 100,000,000 0.0001 45,345,418 Fiscal
Year 2021 On
March 23, 2021, we entered into a Plan of Merger with Banyan (See NOTE 3). In
connection with the Merger, we issued 4,165,418 49,984,649 In
conjunction with the Merger, the previously issued 31,230,000 During
the period from February 11, 2021 through March 31, 2021 we issued 7,080,000 0.50 3,540,000 During
the three months ended June 30, 2021, noteholders of the $ 2,000,000 4,000,000 2,000,000 During
the three months ended June 30, 2021, we issued Common Shares in satisfaction of a liability to issue shares in the amount of $ 575,000 1,150,000 0.50 As
discussed in NOTE 5, as part of the Trillium acquisition, Trillium is entitled to Common Shares having an aggregate value of $ 5,000,000 ,
based on the stock price at the time of issuance, upon the earlier of an initial public offering by the Company or June 10, 2022. A share
liability is recorded as a current liability in the amount of $ 5,000,000
on the condensed consolidated balance sheet as
of September 30, 2021. During
the three month period ended September 30, 2021 we issued 5,000,000 1.00 5,000,000 On
August 26, 2021, a majority of the stockholders approved, by written consent without a meeting, the 2021 Incentive Award Plan (“Award
Plan”). The Award Plan was approved by the board of directors on August 19, 2021, and recommended to the stockholders for their
approval. Under the Award Plan, 4,500,000
shares of our common stock will be initially
reserved for issuance pursuant to a variety of stock-based compensation awards, including stock options, stock appreciation rights, restricted
stock awards, restricted stock unit awards, performance bonus awards, performance stock unit awards, dividend equivalents or other stock
or cash based awards. As of the nine month period ending September 30, 2021 2,750,208
of the reserved shares were provided as stock
options to 10 employees as part of the 2021 Incentive Award Plan. (See NOTE 14) Fiscal
Year 2020 During
the year ended December 31, 2020, $ 140 30 On
September 19, 2020, we issued 2,000,000 500,000 Warrants In
association with the September 27, 2019, Asset Purchase Agreement (The Kidz Club St Pete, LLC), we issued 75,000 0.38 September 27, 2029 SCHEDULE OF WARRANTS OUTSTANDING
Weighted
Weighted- Average
Average Remaining Aggregate
Exercise Contractual Intrinsic
Shares Price Term Value
Outstanding at January 1, 2020 - - - $ -
Granted 75,000 $ 0.38 10.0 $ -
Expired - - -
Exercised - - -
Outstanding at December 31, 2020 75,000 $ 0.38 9.74 $ 1.62
Granted - - -
Expired - - -
Exercised - - -
Outstanding and exercisable September 30, 2021 75,000 $ 0.38 8.99 $ 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2 – RELATED PARTY TRANSACTIONS On
February 1, 2021 (the “Effective Date”), we signed an employment agreement with our new CEO, Louis Collier (“Collier”).
Collier will be paid a base salary of $ 400,000 150,000 50,000 50,000 50,000 1,250,000 On
March 23, 2021, we entered into a Plan of Merger (See NOTE 3) whereas we assumed debt of $ 2,000,000 20,000,000 4,000,000 4,000,000 During
the three months ended September 30, 2021 and 2020, we compensated members of the Board $ 42,000 0 During
the three months ended September 30, 2021 accrued payroll of $ 60,000 6,277 60,000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3 – SEGMENT INFORMATION The
Company has adopted provisions of ASC 280-10 Segment Reporting for the three and nine months ended September 30, 2021, and 2020. This
standard requires that companies disclose operating segments based on the manner in which management disaggregates the Company in making
internal operating decisions. The Company and its Chief Operating Decision Makers determined that the Company’s operations consist
of two segments: (i) Banyan’s three pediatric extended care centers (“PPECs”) in southwest Florida, and (ii) the second
segment is the Trillium Subsidiaries consisting of senior housing communities including skilled nursing facilities, assisted living facilities
and independent living facilities. The
table below reflects the segment operations for the nine months ended September 30, 2021. SCHEDULE OF SEGMENT REPORTING INFORMATION
PPEC Trillium Adjustments, eliminations and unallocated items Consolidated
Total revenue, net $ 2,094,905 $ 26,998,940 $ - $ 29,093,845
Cost of Sales (810,114 ) (14,666,956 ) - (15,477,070 )
Gross Profit 1,284,792 12,331,983 - 13,616,775
Salaries and payroll expense 610,183 5,521,454 540,019 6,671,656
General and administrative 828,543 5,409,409 353,797 6,591,749
Lease expense 383,501 3,528,632 - 3,912,133
Professional fees 255,218 1,450,431 1,001,862 2,707,511
Marketing and advertising 164,800 172,184 - 336,984
Depreciation and amortization expense 206,777 111,336 211 318,324
Operating Loss $ (1,164,231 ) $ (3,861,462 ) $ (1,895,889 ) $ (6,921,582 )
Total Assets $ 10,206,083 $ 73,191,222 $ 2,733,979 $ 86,131,284
Total Liabilities $ 4,954,086 $ 63,148,235 $ 10,724,471 $ 78,826,792
Cash used in operating activities $ (917,789 ) $ (6,699,086 ) $ (2,395,144 ) $ (10,012,019 )
Cash used in investing activities $ (51,972 ) $ 3,620,828 $ 3,568,856
Cash provided by financing activities $ (211,903 ) $ 4,724,102 $ 5,479,518 $ 9,991,7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3894536</v>
      </c>
      <c r="C3" s="6" t="n">
        <v>345982</v>
      </c>
    </row>
    <row r="4">
      <c r="A4" s="4" t="inlineStr">
        <is>
          <t>Accounts receivable, net</t>
        </is>
      </c>
      <c r="B4" s="5" t="n">
        <v>7490091</v>
      </c>
      <c r="C4" s="5" t="n">
        <v>97073</v>
      </c>
    </row>
    <row r="5">
      <c r="A5" s="4" t="inlineStr">
        <is>
          <t>Prepaid expenses and other current assets</t>
        </is>
      </c>
      <c r="B5" s="5" t="n">
        <v>3747240</v>
      </c>
      <c r="C5" s="5" t="n">
        <v>207592</v>
      </c>
    </row>
    <row r="6">
      <c r="A6" s="4" t="inlineStr">
        <is>
          <t>Total current assets</t>
        </is>
      </c>
      <c r="B6" s="5" t="n">
        <v>15131867</v>
      </c>
      <c r="C6" s="5" t="n">
        <v>650647</v>
      </c>
    </row>
    <row r="7">
      <c r="A7" s="4" t="inlineStr">
        <is>
          <t>Operating Lease right-of-use assets</t>
        </is>
      </c>
      <c r="B7" s="5" t="n">
        <v>46089030</v>
      </c>
      <c r="C7" s="5" t="n">
        <v>3977988</v>
      </c>
    </row>
    <row r="8">
      <c r="A8" s="4" t="inlineStr">
        <is>
          <t>Goodwill</t>
        </is>
      </c>
      <c r="B8" s="5" t="n">
        <v>15513677</v>
      </c>
      <c r="C8" s="5" t="n">
        <v>3431148</v>
      </c>
    </row>
    <row r="9">
      <c r="A9" s="4" t="inlineStr">
        <is>
          <t>Leasehold improvements, net</t>
        </is>
      </c>
      <c r="B9" s="5" t="n">
        <v>3766330</v>
      </c>
      <c r="C9" s="5" t="n">
        <v>2614391</v>
      </c>
    </row>
    <row r="10">
      <c r="A10" s="4" t="inlineStr">
        <is>
          <t>Property and equipment, net</t>
        </is>
      </c>
      <c r="B10" s="5" t="n">
        <v>2680115</v>
      </c>
      <c r="C10" s="5" t="n">
        <v>128475</v>
      </c>
    </row>
    <row r="11">
      <c r="A11" s="4" t="inlineStr">
        <is>
          <t>Other assets</t>
        </is>
      </c>
      <c r="B11" s="5" t="n">
        <v>2950265</v>
      </c>
      <c r="C11" s="4" t="inlineStr">
        <is>
          <t xml:space="preserve"> </t>
        </is>
      </c>
    </row>
    <row r="12">
      <c r="A12" s="4" t="inlineStr">
        <is>
          <t>Total assets</t>
        </is>
      </c>
      <c r="B12" s="5" t="n">
        <v>86131284</v>
      </c>
      <c r="C12" s="5" t="n">
        <v>10802649</v>
      </c>
    </row>
    <row r="13">
      <c r="A13" s="3" t="inlineStr">
        <is>
          <t>Current liabilities:</t>
        </is>
      </c>
    </row>
    <row r="14">
      <c r="A14" s="4" t="inlineStr">
        <is>
          <t>Accounts payable and accrued expenses</t>
        </is>
      </c>
      <c r="B14" s="5" t="n">
        <v>10879082</v>
      </c>
      <c r="C14" s="5" t="n">
        <v>148180</v>
      </c>
    </row>
    <row r="15">
      <c r="A15" s="4" t="inlineStr">
        <is>
          <t>Notes payable</t>
        </is>
      </c>
      <c r="B15" s="5" t="n">
        <v>7041759</v>
      </c>
      <c r="C15" s="5" t="n">
        <v>2385010</v>
      </c>
    </row>
    <row r="16">
      <c r="A16" s="4" t="inlineStr">
        <is>
          <t>Accrued interest, Including related party</t>
        </is>
      </c>
      <c r="B16" s="5" t="n">
        <v>42567</v>
      </c>
      <c r="C16" s="5" t="n">
        <v>48601</v>
      </c>
    </row>
    <row r="17">
      <c r="A17" s="4" t="inlineStr">
        <is>
          <t>Loans Payable - other</t>
        </is>
      </c>
      <c r="B17" s="5" t="n">
        <v>498140</v>
      </c>
      <c r="C17" s="5" t="n">
        <v>63907</v>
      </c>
    </row>
    <row r="18">
      <c r="A18" s="4" t="inlineStr">
        <is>
          <t>Operating Lease obligations - current portion</t>
        </is>
      </c>
      <c r="B18" s="5" t="n">
        <v>8311905</v>
      </c>
      <c r="C18" s="5" t="n">
        <v>189397</v>
      </c>
    </row>
    <row r="19">
      <c r="A19" s="4" t="inlineStr">
        <is>
          <t>Advanced payments</t>
        </is>
      </c>
      <c r="B19" s="5" t="n">
        <v>1671698</v>
      </c>
      <c r="C19" s="4" t="inlineStr">
        <is>
          <t xml:space="preserve"> </t>
        </is>
      </c>
    </row>
    <row r="20">
      <c r="A20" s="4" t="inlineStr">
        <is>
          <t>Deferred Revenue</t>
        </is>
      </c>
      <c r="B20" s="5" t="n">
        <v>596227</v>
      </c>
      <c r="C20" s="4" t="inlineStr">
        <is>
          <t xml:space="preserve"> </t>
        </is>
      </c>
    </row>
    <row r="21">
      <c r="A21" s="4" t="inlineStr">
        <is>
          <t>Deferred HHS Revenue</t>
        </is>
      </c>
      <c r="B21" s="5" t="n">
        <v>778408</v>
      </c>
      <c r="C21" s="5" t="n">
        <v>25703</v>
      </c>
    </row>
    <row r="22">
      <c r="A22" s="4" t="inlineStr">
        <is>
          <t>Liability to issue shares</t>
        </is>
      </c>
      <c r="B22" s="5" t="n">
        <v>5000000</v>
      </c>
      <c r="C22" s="4" t="inlineStr">
        <is>
          <t xml:space="preserve"> </t>
        </is>
      </c>
    </row>
    <row r="23">
      <c r="A23" s="4" t="inlineStr">
        <is>
          <t>Due to Seller for acquisition</t>
        </is>
      </c>
      <c r="B23" s="5" t="n">
        <v>902847</v>
      </c>
      <c r="C23" s="4" t="inlineStr">
        <is>
          <t xml:space="preserve"> </t>
        </is>
      </c>
    </row>
    <row r="24">
      <c r="A24" s="4" t="inlineStr">
        <is>
          <t>Total current liabilities</t>
        </is>
      </c>
      <c r="B24" s="5" t="n">
        <v>35722633</v>
      </c>
      <c r="C24" s="5" t="n">
        <v>2860798</v>
      </c>
    </row>
    <row r="25">
      <c r="A25" s="4" t="inlineStr">
        <is>
          <t>Operating Lease obligations - net of current portion</t>
        </is>
      </c>
      <c r="B25" s="5" t="n">
        <v>38089042</v>
      </c>
      <c r="C25" s="5" t="n">
        <v>3864321</v>
      </c>
    </row>
    <row r="26">
      <c r="A26" s="4" t="inlineStr">
        <is>
          <t>Liability to issue shares - long term</t>
        </is>
      </c>
      <c r="B26" s="5" t="n">
        <v>4750000</v>
      </c>
      <c r="C26" s="4" t="inlineStr">
        <is>
          <t xml:space="preserve"> </t>
        </is>
      </c>
    </row>
    <row r="27">
      <c r="A27" s="4" t="inlineStr">
        <is>
          <t>Notes payable, net of current portion</t>
        </is>
      </c>
      <c r="B27" s="5" t="n">
        <v>265117</v>
      </c>
      <c r="C27" s="5" t="n">
        <v>322490</v>
      </c>
    </row>
    <row r="28">
      <c r="A28" s="4" t="inlineStr">
        <is>
          <t>Total liabilities</t>
        </is>
      </c>
      <c r="B28" s="5" t="n">
        <v>78826792</v>
      </c>
      <c r="C28" s="5" t="n">
        <v>7047609</v>
      </c>
    </row>
    <row r="29">
      <c r="A29" s="3" t="inlineStr">
        <is>
          <t>Stockholders’ equity:</t>
        </is>
      </c>
    </row>
    <row r="30">
      <c r="A30" s="4" t="inlineStr">
        <is>
          <t>Common stock, par value $0.0001; 100,000,000 shares authorized, 45,345,418, and 4,165,418 shares issued and outstanding at September 30, 2021 and December 31, 2020, respectively</t>
        </is>
      </c>
      <c r="B30" s="5" t="n">
        <v>4535</v>
      </c>
      <c r="C30" s="5" t="n">
        <v>417</v>
      </c>
    </row>
    <row r="31">
      <c r="A31" s="4" t="inlineStr">
        <is>
          <t>Additional paid-in capital</t>
        </is>
      </c>
      <c r="B31" s="5" t="n">
        <v>17876115</v>
      </c>
      <c r="C31" s="5" t="n">
        <v>7460348</v>
      </c>
    </row>
    <row r="32">
      <c r="A32" s="4" t="inlineStr">
        <is>
          <t>Subscription receivable</t>
        </is>
      </c>
      <c r="B32" s="4" t="inlineStr">
        <is>
          <t xml:space="preserve"> </t>
        </is>
      </c>
      <c r="C32" s="5" t="n">
        <v>-30</v>
      </c>
    </row>
    <row r="33">
      <c r="A33" s="4" t="inlineStr">
        <is>
          <t>Accumulated deficit</t>
        </is>
      </c>
      <c r="B33" s="5" t="n">
        <v>-10576158</v>
      </c>
      <c r="C33" s="5" t="n">
        <v>-3705695</v>
      </c>
    </row>
    <row r="34">
      <c r="A34" s="4" t="inlineStr">
        <is>
          <t>Total stockholders’ equity</t>
        </is>
      </c>
      <c r="B34" s="5" t="n">
        <v>7304492</v>
      </c>
      <c r="C34" s="5" t="n">
        <v>3755040</v>
      </c>
    </row>
    <row r="35">
      <c r="A35" s="4" t="inlineStr">
        <is>
          <t>Total liabilities and stockholders’ equity</t>
        </is>
      </c>
      <c r="B35" s="6" t="n">
        <v>86131284</v>
      </c>
      <c r="C35" s="6" t="n">
        <v>10802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14 – STOCK-BASED COMPENSATION On
August 26, 2021, a majority of the stockholders approved, by written consent without a meeting, the 2021 Incentive Award Plan (“Award
Plan”). The Award Plan was approved by the board of directors on August 19, 2021 and recommended to the stockholders for their
approval. Under the Award Plan, 4,500,000 2,750,208 4 57,296 2,692,912 The
following table summarizes our Stock Options activity under the Award Plan for the nine months ended September 30, 2021: SUMMARY
OF STOCK OPTIONS ACTIVITY
Shares Weighted Average Exercise Price Weighted Average Remaining Vesting Period (Years)
Outstanding At December 31, 2020 -
Granted 2,750,208 $ 1.00 3.92
Forfeited - -
Exercised - -
Outstanding September 30, 2021 2,750,208 At
September 30, 2021 the weighted average period over which compensation cost on non-vested Stock Options expected to be recognized is
3.92
years and the unrecognized expense is approximately
$ 8.1 million . Stock-based
compensation before income taxes included in salaries and wages in the condensed consolidated statement of operations was $ 171,888 We
did not have any cash proceeds or income tax benefits realized from the exercise of Stock Options for the three and nine months ended
September 30, 2021. Valuation
Assumptions Calculating
the fair value of employee stock options requires estimates and significant judgement. We use the Binomial option pricing model to estimate
the fair value of the employee stock options. We
have included shares issuable under the Award Plan in deriving fully diluted earnings per share using the Treasury Method in accordance
with ASC 260-10-45. Under the Treasury Method, nonvested stock options granted, where the only satisfying condition is the mere passage
of time, shall be assumed exercised at the beginning of the period (or at time of issuance, if later). The proceeds from exercise of
stock options shall be assumed to be used to purchase common stock at the average market price during the period using daily closing
pr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S</t>
        </is>
      </c>
      <c r="B1" s="2" t="inlineStr">
        <is>
          <t>9 Months Ended</t>
        </is>
      </c>
    </row>
    <row r="2">
      <c r="B2" s="2" t="inlineStr">
        <is>
          <t>Sep. 30, 2021</t>
        </is>
      </c>
    </row>
    <row r="3">
      <c r="A3" s="3" t="inlineStr">
        <is>
          <t>Risks and Uncertainties [Abstract]</t>
        </is>
      </c>
    </row>
    <row r="4">
      <c r="A4" s="4" t="inlineStr">
        <is>
          <t>CONCENTRATIONS AND CREDIT RISKS</t>
        </is>
      </c>
      <c r="B4" s="4" t="inlineStr">
        <is>
          <t xml:space="preserve">NOTE
15 – CONCENTRATIONS AND CREDIT RISKS Cash The
Company places its cash with high credit quality financial institutions. The Company had balances in excess of the Federal Deposit Insurance
Corporation (“FDIC”) coverage of $ 250,000
at September 30, 2021, the aggregate amount in
excess of the coverage limit was approximately $ 2.8
million
consisting of three accounts. The Company maintains its cash in accounts at financial institutions, which may, at times, exceed
federally-insured limits. The Company has not experienced any losses on such accounts and does not feel it is exposed to any significant
risk with respect to cash. Revenues
and Accounts Receivable For
the three and nine months ended September 30, 2021, approximately 15 67 13 At
September 30, 2021 18 54 13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We
have evaluated subsequent events from September 30, 2021 through the date of these financial statements were issued and determined the
following events require disclosure: Autumn
Accolade On
September 30, 2021,we entered into an Agreement for the Purchase and Sale of Business Assets and Real Estate (the “Purchase Agreement”),
with Autumn Accolade, Inc., (“Asset Seller”), Deborah S. Penn, as Trustee under the provisions of a Trust Agreement dated
October 8, 2012, and known as the Denton M. Penn Jr. Trust, as to an undivided one-half interest; Deborah S. Penn, as Trustee under the
provisions of a Trust Agreement dated October 8, 2012, and known as the Deborah S. Penn Trust, as to an undivided one-half interest (together,
“RE Seller,” and collectively with Asset Seller, the “Seller”). Asset
Seller owns and operates a licensed assisted living facility located in Green Valley; Illinois known as Autumn Accolade (the “Business”).
Asset Seller also owns various assets in conjunction with the operation of the Business, including all assets that are located at, on
or within the Premises including those assets that are affixed to the Premises (collectively, “Assets”). RE Seller is the
owner in fee simple of the real estate upon which the Assets are located (the “Premises”). Subject
to the terms of the Purchase Agreement, we are acquiring the Assets and the Premises from the Sellers in exchange for $ 2,300,000 110,000 15,000 The
closing shall take place promptly following the satisfaction or waiver of the conditions to closing (but in no event less than 30 days
thereafter unless otherwise agreed to by the parties). In the event the closing has not taken place by March 31, 2022, then either party
may terminate the Purchase Agreement by written notice to the other party so long as such party is not then in breach of the Purchase
Agreement, and the Deposit will be immediately returned , less $ 35,000 20,000 Gemino
Healthcare Finance On
September 30, 2021 we entered into a Second Amendment to our credit agreement with Gemino Healthcare Finance, LLC. The Credit Agreement
was entered into in connection with a $ 10 May
9, 2022 (i) the annual rate reported as the London Interbank Offer Rate applicable
to ninety (90) day deposits of United States Dollars as reported in the Money Rates Section of The Wall Street Journal on the date of
determination; and (ii) 2.00%, plus 4.95% (together, the “Interest Rate”). The Interest Rate on all amounts outstanding under
the credit facility is adjusted daily based on any changes in the amount under subsection (i) above and subsection (ii) above, as applicable.
There are also various fees paid in connection with the credit facility, including: (1) a monthly collateral monitoring fee of 1.00%
of the average borrowing base during the prior month; (2) a monthly unused line fee equal to 0.75% per annum of the unused portion of
the maximum amount of credit facility; (3) a minimum use fee if the outstanding revolving loan balance is less than $2 million equal
to the Interest Rate times the minimum balance of $2 million; and (4) a termination fee of $ 100,000 The
First Amendment amended the Credit Agreement by: (1) releasing seven entities from the Trillium Group of their obligations under the
credit facility in connection with Trillium’s sale of those entities; (2) increasing to 5.95% the rate used to calculate the Interest
Rate; (3) increasing the monthly collateral monitoring fee to 1.50%; (4) lowering the revolving commitment amount from $10 million to
$7 million; and (5) waiving borrower’s failure to comply with the fixed charge coverage ratio for the fiscal quarters ending September
30, 2019, December 31, 2019, and March 31, 2020 The
Second Amendment further amended the Credit Agreement by: (1) adding Assisted 4 Living, Inc as a guarantor to the credit facility and
releasing Trillium and it’s four principal individuals from their obligations under the credit facility; (2) increasing the term
of the credit facility so that it now expires on September 29, 2023; (3) revising the termination fee to reflect the increase in the
term of the credit facility; (4) modifying the fixed percentage used to calculate the Interest Rate from 5.95% to a range of 4.50% to
3.90%, depending on the outstanding loan balance during the preceding three months, with the rate decreasing as the amount borrowed increases;
(5) reducing the collateral monitoring fee from 1.50% to 1.00%; (6) reducing the unused line fee from 0.75% to 0.50%; (7) increasing
the maximum amount of the credit facility from $10 million to $25 million; and (8) revising terms regarding financial statements and
collateral reports, limitations on certain corporate guarantors and curing defaults Debt On
October 8, 2021 we entered into a guaranty agreement in connection with a loan made to our wholly-owned subsidiary, Assisted 4 Living
Consulting, Inc. in the principal amount of $ 1,250,000 10 10,416.67 October 8, 2022 If
any portion of the principal is paid prior to July 8, 2022, then Assisted 4 Living Consulting, LLC must pay a prepayment fee calculated
as the difference between nine months of interest on the amount of principal being prepaid and the amount of interest paid to date on
the amount of principal being prepaid. The lender is guaranteed nine months of interest regardless of when Loan is paid off. After
the maturity date or due date of the promissory note, interest shall be charged on the respective principal amount remaining unpaid at
a rate equivalent to the highest lawful rate or twenty-five percent ( 25 If
any payment of principal or interest or both is more than five days late, Borrower agrees to pay lender a late charge equal to five percent
(5.0%) of the payment. Crete
Plus Five Property On
October 13, 2021 we entered into an Agreement of Purchase and Sale with Crete Plus Five Property, LLC, Iowa Lincoln County Property LLC,
Muscatine Toledo Properties, LLC and Avery Street Property, LLC (collectively, “Owners” ). The Owners owns 13 senior housing
facilities located in Iowa, Nebraska and Florida (collectively, the “Facilities”) as well the real property underlying the
Facilities (the “Properties”). The Agreement of Purchase and Sale is for the purchase of the Facilities, the Properties and
all of Owner’s right, title and interest in all of the personal property located at the Properties, other than certain personal
property described in Exhibit B attached to the Agreement of Purchase and Sale, such as cash and the tradenames and books and records
of Owner. The A4L indirect wholly-owned subsidiaries currently lease the Properties from Owner, and operate the Facilities, pursuant
to an Master Lease dated as of May 13, 2015, as amended. The
purchase price for the Facilities and the Properties is $ 59,000,000 .
A4L paid a $ 3,000,000
deposit (the “Deposit”) in June upon
execution of a letter of intent with Owner as part of the Trillium transaction, and A4L will receive a credit at closing against the
purchase price in the amount of the Deposit. If the Agreement of Purchase and Sale is Terminated prior to closing for any reason
other than breach of the agreement by Owner, the Deposit will be paid to Owner as liquidated damages. The closing is to occur on March
1, 2022; provided, however, A4L may extend the March 1, 2022 closing date to no later than March 31, 2022, upon written notice to Owner
prior to the February 15, 2022. Grace
Care Centers On
October 18, 2021 we completed the acquisition from Grace Care Centers and its affiliates (collectively, “Grace”) of three
skilled nursing facilities located in Texas (the “Skilled Facilities”), including the real property, buildings, structures,
improvements, fixtures and certain other assets comprising the Skilled Facilities (together with the Skilled Facilities, the “Assets”)
in exchange for an aggregate purchase price of $ 7,750,000 The
Skilled Facilities, located in Olney, Nocona and Henrietta, Texas, are all 5-star rated by CMS for quality and have a combined 258 beds.
The Skilled Facilities will continue to be leased to local hospital districts, who will continue to be the licensed operators of the
Skilled Facilities. A4L, through indirect wholly-owned subsidiaries, now owns the Assets and will manage the day-to-day activities of
the Skilled Facilities pursuant to management agreements which it assumed in connection with the transaction. A4L,
through its indirect wholly-owned subsidiary, financed part of the Purchase Price with a loan from Arena Limited SPV, LLC (“Lender”)
in the principal amount of $ 6,600,000 Outstanding principal accrues interest at a rate per annum equal to the
sum of the Prime Rate plus 4.125%, with a minimum interest rate per annum of not less than 7.875%. Monthly interest only payments commence
on December 15, 2021, and continue each month until the maturity date of the Loan on April 18, 2023, at which time any outstanding principal
and accrued and unpaid interest is due and payable. If any principal, interest or any other sums due under the Loan (other than the payment
of principal due on the maturity date), is not paid on or prior to the due date, A4L is required to pay Lender upon demand an amount
equal to 5% of such unpaid sum. In connection with any repayment or prepayment of principal, a non-refundable fee equal to 0.5% of the
principal amount of such repayment or prepayment is due A4L
has the right to extend the initial maturity date to October 15, 2023 upon prior written notice to Lender and the payment to Lender of
a non-refundable fee equal to 1% of the outstanding principal balance no later than 30 days prior to the maturity date. A4L may extend
the maturity date further, to April 15, 2024, upon prior written notice to Lender and the payment to Lender of a non-refundable fee equal
to 1% of the outstanding principal balance prior to the extended maturity date. The
Loan is secured by a first priority lien on the Assets, including all amounts received by A4L or any subsidiaries constituting rent or
other payment under any leases or management fees under each of the management agreements, which must be deposited into a segregated
account at a bank and held in trust for Lender. The Loan is subject to customary affirmative and negative covenants, as well as customary
default provisions for late or non-payments or breach of covenants, for loans of this nature. Pursuant to the terms of a guaranty agreement,
A4L and several of its direct and indirect wholly-owned subsidiaries, have each unconditionally guaranteed to Lender the payment of all
indebtedness, liabilities and obligations of every kind and nature under the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Financial Statements”) have been prepared
in accordance with GAAP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management, the accompanying condens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nine months ended September 30, 2021,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iled with the SEC on March 1, 2021 and Current Report on Form 8-K on June 2, 2021. As of April 30, 2021, we had
discontinued operations reflected in the accompanying condensed consolidated Financial Statements. As a result of the Plan of Merger
completed on March 23, 2021 (see NOTE 3) we have changed our year end reporting period from November to December. </t>
        </is>
      </c>
    </row>
    <row r="5">
      <c r="A5" s="4" t="inlineStr">
        <is>
          <t>Capital Requirements, Liquidity and Going Concern Considerations</t>
        </is>
      </c>
      <c r="B5" s="4" t="inlineStr">
        <is>
          <t xml:space="preserve">Capital
Requirements, Liquidity and Going Concern Considerations These
condensed consolidated Financial Statements are prepared using the generally accepted accounting principles applicable to a going concern,
which contemplates the realization of assets and liquidation of liabilities in the normal course of business. Although we had cash and
accounts receivable in the amount of approximately $ 11.4 6.5 20.6 6.9 As
a result of these factors, we determined it was necessary to review our cash flow for 2021 and an overall analysis of market trends to
determine whether or not we have sufficient liquidity to continue as a going concern for a period of at least twelve months from the
date of this Quarterly Report. We also determined it was necessary to take certain corporate actions, including reducing discretionary
expenses (and reduced reliance on agency staffing), improving revenue (including added Therapy and Rehab services), and raising additional
capital, in order to ensure we have sufficient liquidity to continue as a going concern for a period of at least twelve months from the
date of this Quarterly Report. During
the three months ended September 30, 2021 we sold 5.0
million
shares for an aggregate total of $ 5.0
million. This capital raise will be used for
additional growth through acquisitions and for working capital. However, no assurances can be given that we will be successful. If management
is not able to timely and successfully raise additional capital and/or refinance indebtedness, the implementation of the Company’s
business plan, financial condition and results of operations will be materially affected. </t>
        </is>
      </c>
    </row>
    <row r="6">
      <c r="A6" s="4" t="inlineStr">
        <is>
          <t>Basis of Consolidation</t>
        </is>
      </c>
      <c r="B6" s="4" t="inlineStr">
        <is>
          <t xml:space="preserve">Basis
of Consolidation These
condensed consolidated Financial Statements include the accounts of the Company and the wholly-owned subsidiaries, Banyan Pediatric Care
Centers – OPS, LLC, Banyan Pediatric Care Centers – St. Petersburg, LLC, Banyan Pediatric Care Centers, - Pasco, LLC and
Banyan Pediatric Care Centers – Sarasota, LLC and the discontinued operations of Assisted 2 Live, Inc., the wholly owned subsidiary
that was discontinued as of April 30, 2021. All material intercompany balances and transactions have been eliminated. The condensed consolidated
Financial Statements also include the accounts of the Trillium Subsidiaries from June 10, 2021, the effective date of the transaction
with Trillium. </t>
        </is>
      </c>
    </row>
    <row r="7">
      <c r="A7" s="4" t="inlineStr">
        <is>
          <t>Use of Estimates and Assumptions</t>
        </is>
      </c>
      <c r="B7" s="4" t="inlineStr">
        <is>
          <t xml:space="preserve">Use
of Estimates and Assumption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The estimates and judgments will also affect the reported amounts for certain revenues and expenses
during the reporting period. Actual results could differ from these good faith estimates and judgments. </t>
        </is>
      </c>
    </row>
    <row r="8">
      <c r="A8" s="4" t="inlineStr">
        <is>
          <t>Cash and Cash Equivalents</t>
        </is>
      </c>
      <c r="B8" s="4" t="inlineStr">
        <is>
          <t xml:space="preserve">Cash
and Cash Equivalents The
Company considers all short-term investments with an original maturity of three months or less to be cash equivalents. The Company had
no </t>
        </is>
      </c>
    </row>
    <row r="9">
      <c r="A9" s="4" t="inlineStr">
        <is>
          <t>Accounts Receivable</t>
        </is>
      </c>
      <c r="B9" s="4" t="inlineStr">
        <is>
          <t xml:space="preserve">Accounts
Receivable Accounts
receivable primarily consists of amounts due from third-party payers (non-governmental), governmental payers and private pay patients
and is recorded net of contractual allowances and reserves for doubtful accounts. The Company’s ability to collect outstanding
receivables is critical to its results of operations and cash flows. Accordingly, accounts receivable reported in the Company’s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row>
    <row r="10">
      <c r="A10" s="4" t="inlineStr">
        <is>
          <t>Allowance for Doubtful Accounts, Contractual and Other Discounts</t>
        </is>
      </c>
      <c r="B10" s="4" t="inlineStr">
        <is>
          <t xml:space="preserve">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t>
        </is>
      </c>
    </row>
    <row r="11">
      <c r="A11" s="4" t="inlineStr">
        <is>
          <t>COVID-19 Pandemic and CARES Act Funding</t>
        </is>
      </c>
      <c r="B11" s="4" t="inlineStr">
        <is>
          <t xml:space="preserve">COVID-19
Pandemic and CARES Act Funding COVID-19
Pandemic. In January 2020, the Secretary of the U.S. Department of Health and Human Services (“HHS”) declared a national
public health emergency due to a novel strain of coronavirus. In March 2020, the World Health Organization declared the outbreak of COVID-19,
a disease caused by this coronavirus, a pandemic. The resulting measures to contain the spread and impact of COVID-19 and other developments
related to COVID-19 have materially affected the Company’s results of operations during 2020. Where applicable, the impact resulting
from the COVID-19 pandemic during the year ended December 31,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 billion in funding to be distributed
to hospitals and other healthcare providers through the Public Health and Social Services Emergency Fund (the “PHSSEF”).
In addition, the CARES Act provide for an expansion of the Medicare Accelerated and Advance Payment Program whereby inpatient acute care
hospitals and other eligible providers were able to request accelerated payment of up to 100 The
Company’s accounting policies for the recognition of these stimulus monies is as follows: </t>
        </is>
      </c>
    </row>
    <row r="12">
      <c r="A12" s="4" t="inlineStr">
        <is>
          <t>Pandemic Relief Funds</t>
        </is>
      </c>
      <c r="B12" s="4" t="inlineStr">
        <is>
          <t xml:space="preserve">Pandemic
Relief Funds Trillium
received an aggregate of $ 13,487,923
in PHSSEF payments, of which $ 4,242,796
was applied during 2020. Prior to the acquisition
date of June 10, 2021 Trillium had recognized $ 7,081,557
as other operating income.
During the three and nine-month period ended September 30, 2021 we recognized $ 1,385,162
as other operating income resulting
in a remaining balance of $ 778,408
which is classified on the balance sheet as Deferred
HHS Revenue. The recognition of amounts received is conditioned upon the provision of care for individuals with possible or actual cases
of COVID-19 after January 31, 2020, certification that payment will be used to prevent, prepare for and respond to coronavirus and shall
reimburse the recipient only for healthcare-related expenses or lost revenues, as defined by HHS, that are attributable to coronavirus,
as well as receipt of the funds. Amounts are recognized as a reduction to operating costs and expenses only to the extent the Company
is reasonably assured that underlying conditions have been met. The
Company’s assessment of whether the terms and conditions for amounts received are reasonably assured of having been met considers,
among other things, the CARES Act, the CAA and all frequently asked questions and other interpretive guidance issued by HHS, including
the Post-Payment Notice of Reporting Requirements issued on January 15, 2021 (the “January 15, 2021 Notice”) and frequently
asked questions issued by HHS on January 28, 2021 which clarified previously issued guidance, as well as expenses incurred attributable
to the coronavirus and the Company’s results of operations during such period as compared to the Company’s budget. Such guidance,
specifically the various Post-Payment Notice of Reporting Requirements and frequently asked questions issued by HHS, set forth the allowable
methods for quantifying eligible healthcare related expenses and lost revenues. Only healthcare related expenses attributable to coronavirus
that another source has not reimbursed and is not obligated to reimburse are eligible to be claimed. On the basis of guidance available
at the time, the Company’s estimate of lost revenues was first based on the negative change in year-over-year net patient care
operating revenue, then on the negative change in year-over-year net patient care operating income and finally on the difference between
budgeted and actual revenue for calendar year. The calculation as of September 30, 2021 is in accordance with the CAA which indicates
that lost revenues may be calculated pursuant to frequently asked questions published by HHS in June 2020, including the difference between
a provider’s budgeted and actual revenue if such budget had been established prior to March 27, 2020. The use of funds calculation
as of September 30, 2021 takes into account expenses attributable to each respective entity, which primarily relate to incremental labor
and supply costs, as well as lost revenues. General fund distributions were allocated among subsidiaries according to total unreimbursed
losses. Targeted distributions were not allocated or transferred among subsidiaries. While the CAA, January 15, 2021 Notice and frequently
asked questions published by HHS on January 28, 2021 indicate that targeted distribution payments may be allocated or transferred to
subsidiaries, distinct conditions exist for such allocations or transfers including that the parent organization have a “direct
ownership relationship” with the subsidiary who received the targeted distribution payment. Additionally, the subsidiary that was
the recipient of the targeted distribution payment retains responsibility for reporting to HHS on the use of such funds even if they
are transferred or allocated to other subsidiaries. There are significant uncertainties as to the meaning and interpretation of conditions
specific to the allocation or transfer of targeted distribution payments such that as of September 30, 2021, the Company is not reasonably
assured that it can or will choose to comply with such conditions in order to allocate or transfer targeted distribution payments.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 recognition of amounts previously recognized, which (in any such case) may be material. </t>
        </is>
      </c>
    </row>
    <row r="13">
      <c r="A13" s="4" t="inlineStr">
        <is>
          <t>Medicare Accelerated Payments</t>
        </is>
      </c>
      <c r="B13" s="4" t="inlineStr">
        <is>
          <t xml:space="preserve">Medicare
Accelerated Payments The
Company recorded payments under the Medicare Accelerated and Advance Payment program in accordance with FASB ASC 606 and has recorded
amounts as a contract liability under FASB ASC 606-10-45-2. The contract liability will be reduced over time as revenue is recognized
for claims submitted for services provided after the recoupment period begins.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As of September
30, 2021, $ 1,671,698 The
company receives a substantial portion of our revenues from the Medicare and Medicaid programs. Included in Managed Care and other third-party
payors is operating revenues from insurance companies with which we have insurance provider contracts, Medicare managed care, insurance
companies for which we do not have insurance provider contracts, workers’ compensation carriers and non-patient service revenue,
such as rental income and cafeteria sales. In the future, we generally expect the portion of revenues received from the Medicare and
Medicaid programs to increase over the long-term due to the general aging of the population and the impact of the Affordable Care Act.
The Affordable Care Act has increased the number of insured patients in states that have expanded Medicaid, which in turn, has reduced
the percentage of revenues from self-pay patients. However, it is unclear whether the trend of increased coverage will continue, due
in part to the impact of the COVID-19 pandemic and the elimination of the financial penalty associated with the individual mandate, effective
January 1, 2019. Further, the Affordable Care Act imposes significant reductions in amounts the government pays Medicare managed care
plans. Moreover, the trend toward increased enrollment in Medicare and Medicaid managed care may adversely affect our operating revenue.
An executive order issued in October 2019 seeks to accelerate this shift away from traditional fee-for-service Medicare to Medicare managed
care. We may also be impacted by regulatory requirements imposed on insurers, such as minimum medical-loss ratios and specific benefit
requirements. Furthermore, in the normal course of business, managed care programs, insurance companies and employers actively negotiate
the amounts paid to hospitals. Our relationships with payors may be impacted by price transparency initiatives and out-of-network billing
restrictions. There can be no assurance that we will retain our existing reimbursement arrangements or that these third-party payors
will not attempt to further reduce the rates they pay for our services. Net
operating revenues include amounts estimated by management to be reimbursable by Medicare and Medicaid under prospective payment systems
and provisions of cost-based reimbursement and other payment methods. In addition, we are reimbursed by non-governmental payors using
a variety of payment methodologies. Amounts we receive for the treatment of patients covered by Medicare, Medicaid and non-governmental
payors are generally less than our standard billing rates. We account for the differences between the estimated program reimbursement
rates and our standard billing rates as contractual allowance adjustments, which we deduct from gross revenues to arrive at net operating
revenues. Final settlements under some of these programs are subject to adjustment based on administrative review and audit by third
parties. We account for adjustments to previous program reimbursement estimates as contractual allowance adjustments and report them
in the periods that such adjustments become known. </t>
        </is>
      </c>
    </row>
    <row r="14">
      <c r="A14" s="4" t="inlineStr">
        <is>
          <t>Fair Value of Financial Instruments</t>
        </is>
      </c>
      <c r="B14" s="4" t="inlineStr">
        <is>
          <t xml:space="preserve">Fair
Value of Financial Instruments The
carrying amount of accounts receivable and accounts pay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row>
    <row r="15">
      <c r="A15" s="4" t="inlineStr">
        <is>
          <t>Property and Equipment</t>
        </is>
      </c>
      <c r="B15" s="4" t="inlineStr">
        <is>
          <t xml:space="preserve">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t>
        </is>
      </c>
    </row>
    <row r="16">
      <c r="A16" s="4" t="inlineStr">
        <is>
          <t>Goodwill</t>
        </is>
      </c>
      <c r="B16" s="4" t="inlineStr">
        <is>
          <t xml:space="preserve">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periods presented. The
Company tests goodwill for impairment on an annual basis, and when events or circumstances indicate the fair value of a reporting unit
may be below its carrying value. </t>
        </is>
      </c>
    </row>
    <row r="17">
      <c r="A17" s="4" t="inlineStr">
        <is>
          <t>Long-Lived Assets</t>
        </is>
      </c>
      <c r="B17" s="4" t="inlineStr">
        <is>
          <t xml:space="preserve">Long-Lived
Assets Long-lived
assets are evaluated for impairment whenever events or changes in circumstances indicate that the carrying amount may not be recoverable.
There were no impairments of long-lived assets for the years presented. </t>
        </is>
      </c>
    </row>
    <row r="18">
      <c r="A18" s="4" t="inlineStr">
        <is>
          <t>Advertising and Marketing</t>
        </is>
      </c>
      <c r="B18" s="4" t="inlineStr">
        <is>
          <t xml:space="preserve">Advertising
and Marketing The
Company uses advertising and marketing to promote its services. Advertising and marketing costs are expensed as incurred. </t>
        </is>
      </c>
    </row>
    <row r="19">
      <c r="A19" s="4" t="inlineStr">
        <is>
          <t>Earnings (Loss) Per Share</t>
        </is>
      </c>
      <c r="B19" s="4" t="inlineStr">
        <is>
          <t xml:space="preserve">Earnings
(Loss) Per Share Basic
Earnings (loss) per common share is computed by dividing net loss applicable to common stockholders by the weighted-average number of
common shares outstanding during the period. Diluted earning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Fixed
grantee stock options (fixed awards) and nonvested stock (including restricted stock) shall be included in the computation of diluted
earnings per common share. Even though their issuance may be contingent upon vesting, they shall be considered to be contingently
issuable shares. Because issuance of performance based stock options (and performance based nonvested stock) is contingent upon satisfying
conditions in addition to the mere passage of time, those options and non vested stock shall be considered to be contingently issuable
shares in the computation of diluted earnings per common share. The
dilutive effect of outstanding call options and warrants (and their equivalents) are reflected in diluted earnings per common share by
application of the treasury stock method unless another method is required. Equivalents of options and warrants include nonvested stock
granted under a share based payment arrangement, stock purchase contracts, and partially paid stock subscriptions. Antidilutive contracts
such as purchased put options and purchased call options shall be excluded from diluted earnings per common share. The
Company has included shares issuable under its 2021 Incentive Award Plan in deriving its fully diluted earnings per common share using
the Treasury Method in accordance with ASC 260-10-45. </t>
        </is>
      </c>
    </row>
    <row r="20">
      <c r="A20" s="4" t="inlineStr">
        <is>
          <t>Income Taxes</t>
        </is>
      </c>
      <c r="B20" s="4" t="inlineStr">
        <is>
          <t xml:space="preserve">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September 30, 2021 and December 31, 2020, the Company had no liabilities for uncertain
tax positions. The Company continually evaluates expiring statutes of limitations, audits, proposed settlements, changes in tax law and
new authoritative rulings. Currently, the tax years subsequent to 2017 are open and subject to examination by the taxing authorities. </t>
        </is>
      </c>
    </row>
    <row r="21">
      <c r="A21" s="4" t="inlineStr">
        <is>
          <t>Revenue Recognition</t>
        </is>
      </c>
      <c r="B21" s="4" t="inlineStr">
        <is>
          <t xml:space="preserve">Revenue
Recognition We
follow ASC 606, “Revenue from Contracts with Customers.” Revenues are recognized when promised services are transferred to
a customer, in an amount that reflects the consideration that we expect to receive in exchange for those services. We derive our revenues
from the rendering of services, such as skilled nursing services. The five-step armodel defined by ASC 606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imbursement
rates to provide services in our facilities are determined by the fee schedules set by the government programs and negotiated in contracts
with non-governmental third-party payors and private pay patients. Fees are billed to the payors and private pay patients weekly and
monthly following billing guidelines and contract requirements. </t>
        </is>
      </c>
    </row>
    <row r="22">
      <c r="A22" s="4" t="inlineStr">
        <is>
          <t>Net Patient Revenue</t>
        </is>
      </c>
      <c r="B22" s="4" t="inlineStr">
        <is>
          <t xml:space="preserve">Net
Patient Revenue Net
operating revenues are recorded at the transaction price estimated by the Company to reflect the total consideration due from patients
and third-party payors in exchange for providing services in patient care. These services are considered to be a single performance obligation
and have a duration of less than one year. Revenues are recorded as these services are provided. The transaction price, which involves
significant estimates, is determined based on the Company’s standard charges for the services provided, with a reduction recorded
for price concessions related to third party contractual arrangements as well as patient discounts and other patient price concessions.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
        </is>
      </c>
    </row>
    <row r="23">
      <c r="A23" s="4" t="inlineStr">
        <is>
          <t>Reclassification</t>
        </is>
      </c>
      <c r="B23" s="4" t="inlineStr">
        <is>
          <t xml:space="preserve">Reclassification Certain
amounts from prior periods have been reclassified to conform to the current period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UMMARY OF CARRYING AMOUNTS OF ASSETS AND LIABILITIES AND CASH FLOWS OF DISCONTINUED OPERATIONS</t>
        </is>
      </c>
      <c r="B4" s="4" t="inlineStr">
        <is>
          <t xml:space="preserve"> SUMMARY OF CARRYING AMOUNTS OF ASSETS AND LIABILITIES AND CASH FLOWS OF DISCONTINUED OPERATIONS
2021 2020 2021 2020
For the three months ended September 30, For the nine months ended September 30,
2021 2020 2021 2020
Net revenues $ - $ - $ 76,847 $ -
Cost of net revenues - - - -
Gross profit - - - -
Operating expenses:
Salary and tax expense - - 46,813 -
General and administrative - - 52,555 -
Lease expense - - 3,979 -
Total operating expenses - - 103,347 -
Income from discontinued operations - - (26,500 ) -
Interest and other, net - - - -
Income from discontinued operations before income taxes - - (26,500 ) -
Provision for income taxes - -
Income from discontinued operations, net of income taxes $ - $ - $ (26,50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ILLIUM ACQUISITION (Tables)</t>
        </is>
      </c>
      <c r="B1" s="2" t="inlineStr">
        <is>
          <t>9 Months Ended</t>
        </is>
      </c>
    </row>
    <row r="2">
      <c r="B2" s="2" t="inlineStr">
        <is>
          <t>Sep. 30, 2021</t>
        </is>
      </c>
    </row>
    <row r="3">
      <c r="A3" s="3" t="inlineStr">
        <is>
          <t>Business Combination and Asset Acquisition [Abstract]</t>
        </is>
      </c>
    </row>
    <row r="4">
      <c r="A4" s="4" t="inlineStr">
        <is>
          <t>SUMMARY OF ACQUIRED ASSETS AND LIABILITIES ASSUMED</t>
        </is>
      </c>
      <c r="B4" s="4" t="inlineStr">
        <is>
          <t xml:space="preserve"> SUMMARY OF ACQUIRED ASSETS AND LIABILITIES ASSUMED
Assets acquired
Cash $ 3,432,847
Accounts receivable 5,521,080
Prepaid expenses and other current assets 2,661,683
Property and equipment 2,380,635
Goodwill 12,082,529
Leasehold improvements 1,213,273
Lease right of use asset 44,196,092
Total identifiable assets acquired $ 71,488,139
Liabilities assumed
Advance payments $ 2,905,234
Accounts payable and accrued expenses 8,783,508
Deferred revenue 2,162,966
Loan Payable - other 453,043
Lease liability - current portion 7,837,406
Notes payable 2,309,884
Lease liability - net of current portion 36,383,251
Cash due to seller 902,847
Share liability 9,750,000
Total identifiable liabilities acquired $ 71,488,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Our
accounts payable and accrued liabilities at September 30, 2021 and December 31, 2020 consisted of the following: SCHEDULE OF ACCOUNTS PAYABLE AND ACCRUED LIABILITIES
September 30, 2021 December 31, 2020
Accounts payable $ 6,299,400 $ 16,298
Credit Card 37,712 1,050
Accrued Expense 3,513,517 130,832
Accrued Salary 995,265 -
Payroll Tax Payable 33,189 -
Accounts Payable and Accrued Liabilities $ 10,879,082 $ 148,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Notes
payable at September 30, 2021 and December 31, 2020 consisted of the following: SCHEDULE OF NOTES PAYABLE
September 30, 2021 December 31, 2020
Excel Family Partners, LLLP / Banyan Pediatric Investment, Inc. (Sep 2020) a $ - $ 2,000,000
NuView Trust Co. (Nov 2020) b 300,000 300,000
Grand Trinity Plaza, LLC (Dec 2020) c 346,174 407,500
Reliant d.i 808,310 -
HCSG d.ii 397,191 -
Medline d.iii 242,967 -
SLR - RLOC e 5,212,234 -
$ 7,306,876 $ 2,707,500
a. On
September 18, 2020, through Banyan, we entered into a Convertible Note and Securities Purchase Agreement with two investors for the
aggregate principal in the amount of $ 2,000,000 September 18, 2022 8 1,500,000 500,000 0.10 0.50 0 45,589
b. On
November 6, 2020, through Banyan, we entered into a one 300,000 12 no
c. On December 15, 2020, through Banyan Pediatric Care Centers – Pasco, LLC, we entered into a note payable with Grand Trinity Plaza, LLC in the principal amount of $ 407,500 48 6 January 1, 2025 84 407,500
d. In 2019, certain vendors of Trillium agreed to extend payment terms by converting then outstanding amounts of accounts payable balances to long-term debt bearing interest at rates ranging from 0 6
i. Reliant
note payable - Past due balances with vendor Reliant were converted to a note payable in 36 equal monthly installments 69,568 6 September 30, 2021
ii. HCSG
note payable – Past due balances with vendor HCSG were converted to a non-interest-bearing note payable; payable in 36 equal
monthly principal installments 33,099 September 30, 2021
iii. Medline
note payable – Past due balances with vendor Medline were converted to a note payable; payable in 36 equal monthly installments
of principal 20,911 6 September 30, 2021
e. SLR revolving line of credit - On May 9, 2019, Trillium entered into a financing agreement (“the GHF Line”) with Gemino Healthcare Finance, LLC (DBA SLR Healthcare ABL), the lender, which allows the Trillium Subsidiaries to borrow up to the lesser of $ 10 85 2 4.95 1 0.75 May 9, 2022 5,212,234 (1) adding Assisted 4 Living, Inc as a guarantor to the credit facility and releasing Trillium and it’s four principal individuals from their obligations under the credit facility; (2) increasing the term of the credit facility so that it now expires on September 29, 2023 10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HOLD IMPROVEMENTS (Tables)</t>
        </is>
      </c>
      <c r="B1" s="2" t="inlineStr">
        <is>
          <t>9 Months Ended</t>
        </is>
      </c>
    </row>
    <row r="2">
      <c r="B2" s="2" t="inlineStr">
        <is>
          <t>Sep. 30, 2021</t>
        </is>
      </c>
    </row>
    <row r="3">
      <c r="A3" s="3" t="inlineStr">
        <is>
          <t>Leasehold Improvements</t>
        </is>
      </c>
    </row>
    <row r="4">
      <c r="A4" s="4" t="inlineStr">
        <is>
          <t>SCHEDULE OF LEASESHOLD IMPROVEMENTS</t>
        </is>
      </c>
      <c r="B4" s="4" t="inlineStr">
        <is>
          <t xml:space="preserve">The
Company had the following leasehold improvements as of September 30, 2021 and December 31, 2020: SCHEDULE OF LEASESHOLD IMPROVEMENTS
September
30, December
31, Amortization
2021 2020 Period
Leasehold
improvements 3,984,470 2,669,047 15 17
Less:
amortization (218,140 ) (54,656 )
Net 3,766,330 2,614,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 SCHEDULE
OF PROPERTY AND EQUIPMENT
September 30, December 31, Amortization Period
2021 2020
Furniture and fixtures 987,904 73,594 5
Computers / equipment / software 95,952 50,401 5
Motor vehicles 12,084 12,084 5
Buildings 1,060,000 - 39
Land 500,000 -
Construction in progress 100,699 -
Less: depreciation (76,524 ) (7,604 )
Net 2,680,115 128,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45345418</v>
      </c>
      <c r="C5" s="5" t="n">
        <v>4165418</v>
      </c>
    </row>
    <row r="6">
      <c r="A6" s="4" t="inlineStr">
        <is>
          <t>Common Stock, Shares, Outstanding</t>
        </is>
      </c>
      <c r="B6" s="5" t="n">
        <v>45345418</v>
      </c>
      <c r="C6" s="5" t="n">
        <v>4165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AND CAPITAL LEASES (Tables)</t>
        </is>
      </c>
      <c r="B1" s="2" t="inlineStr">
        <is>
          <t>9 Months Ended</t>
        </is>
      </c>
    </row>
    <row r="2">
      <c r="B2" s="2" t="inlineStr">
        <is>
          <t>Sep. 30, 2021</t>
        </is>
      </c>
    </row>
    <row r="3">
      <c r="A3" s="3" t="inlineStr">
        <is>
          <t>Operating And Capital Leases</t>
        </is>
      </c>
    </row>
    <row r="4">
      <c r="A4" s="4" t="inlineStr">
        <is>
          <t>SCHEDULE OF OPERATING LEASE RIGHT OF USE ASSET AND LEASE LIABILITY</t>
        </is>
      </c>
      <c r="B4" s="4" t="inlineStr">
        <is>
          <t xml:space="preserve">In
accordance with ASC 842, we recorded the operating lease right of use asset and lease liability as follows: SCHEDULE OF OPERATING LEASE RIGHT OF USE ASSET AND LEASE LIABILITY
September 30, 2021 December 31, 2020
Right of Use (ROU) assets $ 46,089,030 $ 3,977,988
September 30, 2021 December 31, 2020
Operating lease obligations:
Current $ 8,311,905 $ 189,397
Non-Current 38,089,042 3,864,321
Total $ 46,400,947 $ 4,053,718 </t>
        </is>
      </c>
    </row>
    <row r="5">
      <c r="A5" s="4" t="inlineStr">
        <is>
          <t>SCHEDULE OF MATURITY OF OPERATING LEASE LIABILITY</t>
        </is>
      </c>
      <c r="B5" s="4" t="inlineStr">
        <is>
          <t xml:space="preserve">Maturity
of Operating Lease obligations for period ended September 30, 2021 , SCHEDULE OF MATURITY OF OPERATING LEASE LIABILITY
2021 (three months) $ 1,990,630
2022 8,545,124
2023 9,950,470
2024 8,305,778
2025 5,840,681
After 2025 $ 11,768,262
Total lease obligation 46,400,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WARRANTS OUTSTANDING</t>
        </is>
      </c>
      <c r="B4" s="4" t="inlineStr">
        <is>
          <t xml:space="preserve"> SCHEDULE OF WARRANTS OUTSTANDING
Weighted
Weighted- Average
Average Remaining Aggregate
Exercise Contractual Intrinsic
Shares Price Term Value
Outstanding at January 1, 2020 - - - $ -
Granted 75,000 $ 0.38 10.0 $ -
Expired - - -
Exercised - - -
Outstanding at December 31, 2020 75,000 $ 0.38 9.74 $ 1.62
Granted - - -
Expired - - -
Exercised - - -
Outstanding and exercisable September 30, 2021 75,000 $ 0.38 8.99 $ 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 xml:space="preserve">The
table below reflects the segment operations for the nine months ended September 30, 2021. SCHEDULE OF SEGMENT REPORTING INFORMATION
PPEC Trillium Adjustments, eliminations and unallocated items Consolidated
Total revenue, net $ 2,094,905 $ 26,998,940 $ - $ 29,093,845
Cost of Sales (810,114 ) (14,666,956 ) - (15,477,070 )
Gross Profit 1,284,792 12,331,983 - 13,616,775
Salaries and payroll expense 610,183 5,521,454 540,019 6,671,656
General and administrative 828,543 5,409,409 353,797 6,591,749
Lease expense 383,501 3,528,632 - 3,912,133
Professional fees 255,218 1,450,431 1,001,862 2,707,511
Marketing and advertising 164,800 172,184 - 336,984
Depreciation and amortization expense 206,777 111,336 211 318,324
Operating Loss $ (1,164,231 ) $ (3,861,462 ) $ (1,895,889 ) $ (6,921,582 )
Total Assets $ 10,206,083 $ 73,191,222 $ 2,733,979 $ 86,131,284
Total Liabilities $ 4,954,086 $ 63,148,235 $ 10,724,471 $ 78,826,792
Cash used in operating activities $ (917,789 ) $ (6,699,086 ) $ (2,395,144 ) $ (10,012,019 )
Cash used in investing activities $ (51,972 ) $ 3,620,828 $ 3,568,856
Cash provided by financing activities $ (211,903 ) $ 4,724,102 $ 5,479,518 $ 9,991,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S ACTIVITY</t>
        </is>
      </c>
      <c r="B4" s="4" t="inlineStr">
        <is>
          <t xml:space="preserve">The
following table summarizes our Stock Options activity under the Award Plan for the nine months ended September 30, 2021: SUMMARY
OF STOCK OPTIONS ACTIVITY
Shares Weighted Average Exercise Price Weighted Average Remaining Vesting Period (Years)
Outstanding At December 31, 2020 -
Granted 2,750,208 $ 1.00 3.92
Forfeited - -
Exercised - -
Outstanding September 30, 2021 2,750,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Details Narrative)</t>
        </is>
      </c>
      <c r="B1" s="2" t="inlineStr">
        <is>
          <t>9 Months Ended</t>
        </is>
      </c>
    </row>
    <row r="2">
      <c r="B2" s="2" t="inlineStr">
        <is>
          <t>Sep. 30, 2021</t>
        </is>
      </c>
    </row>
    <row r="3">
      <c r="A3" s="3" t="inlineStr">
        <is>
          <t>Organization, Consolidation and Presentation of Financial Statements [Abstract]</t>
        </is>
      </c>
    </row>
    <row r="4">
      <c r="A4" s="4" t="inlineStr">
        <is>
          <t>Restated purchase agreement</t>
        </is>
      </c>
      <c r="B4" s="4" t="inlineStr">
        <is>
          <t>Trillium
subsidiaries lease and operate 26 facilities in four states: Florida, Georgia, Iowa, and Nebraska with 1,685 total licensed beds (1,546
skilled nursing, 139 assisted living) and 36 independent living apartments. The breakdown by state is as follows: Florida – 1 skilled
nursing facility; Georgia – 1 skilled nursing facility; Iowa – 16 skilled nursing facilities, 2 independent living centers
and 1 assisted living centers; Nebraska – 4 skilled nursing facilities and 1 assisted living cen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UMMARY OF SIGNIFICANT ACCOUNTING POLICIES (Details Narrative) - USD ($) shares in Millions</t>
        </is>
      </c>
      <c r="B1" s="2" t="inlineStr">
        <is>
          <t>Jun. 10, 2021</t>
        </is>
      </c>
      <c r="C1" s="2" t="inlineStr">
        <is>
          <t>Sep. 30, 2021</t>
        </is>
      </c>
      <c r="D1" s="2" t="inlineStr">
        <is>
          <t>Sep. 30, 2021</t>
        </is>
      </c>
      <c r="E1" s="2" t="inlineStr">
        <is>
          <t>Dec. 31, 2020</t>
        </is>
      </c>
    </row>
    <row r="2">
      <c r="A2" s="3" t="inlineStr">
        <is>
          <t>Defined Benefit Plan Disclosure [Line Items]</t>
        </is>
      </c>
    </row>
    <row r="3">
      <c r="A3" s="4" t="inlineStr">
        <is>
          <t>Cash and accounts receivable</t>
        </is>
      </c>
      <c r="C3" s="6" t="n">
        <v>11400000</v>
      </c>
      <c r="D3" s="6" t="n">
        <v>11400000</v>
      </c>
    </row>
    <row r="4">
      <c r="A4" s="4" t="inlineStr">
        <is>
          <t>Accrued expenses and current notes payable cash and accounts payable</t>
        </is>
      </c>
      <c r="C4" s="5" t="n">
        <v>6500000</v>
      </c>
      <c r="D4" s="5" t="n">
        <v>6500000</v>
      </c>
    </row>
    <row r="5">
      <c r="A5" s="4" t="inlineStr">
        <is>
          <t>Working capital deficiency</t>
        </is>
      </c>
      <c r="C5" s="6" t="n">
        <v>20600000</v>
      </c>
      <c r="D5" s="5" t="n">
        <v>20600000</v>
      </c>
    </row>
    <row r="6">
      <c r="A6" s="4" t="inlineStr">
        <is>
          <t>Net loss</t>
        </is>
      </c>
      <c r="D6" s="5" t="n">
        <v>6900000</v>
      </c>
    </row>
    <row r="7">
      <c r="A7" s="4" t="inlineStr">
        <is>
          <t>Stock Issued During Period, Shares, Other</t>
        </is>
      </c>
      <c r="C7" s="5" t="n">
        <v>5</v>
      </c>
    </row>
    <row r="8">
      <c r="A8" s="4" t="inlineStr">
        <is>
          <t>Stock Issued During Period, Value, Other</t>
        </is>
      </c>
      <c r="C8" s="6" t="n">
        <v>5000000</v>
      </c>
    </row>
    <row r="9">
      <c r="A9" s="4" t="inlineStr">
        <is>
          <t>Cash equivalents</t>
        </is>
      </c>
      <c r="C9" s="5" t="n">
        <v>0</v>
      </c>
      <c r="D9" s="6" t="n">
        <v>0</v>
      </c>
      <c r="E9" s="6" t="n">
        <v>0</v>
      </c>
    </row>
    <row r="10">
      <c r="A10" s="4" t="inlineStr">
        <is>
          <t>Percentage of accelerated payment</t>
        </is>
      </c>
      <c r="D10" s="4" t="inlineStr">
        <is>
          <t>100.00%</t>
        </is>
      </c>
    </row>
    <row r="11">
      <c r="A11" s="4" t="inlineStr">
        <is>
          <t>Other Operating Income</t>
        </is>
      </c>
      <c r="D11" s="6" t="n">
        <v>1385162</v>
      </c>
    </row>
    <row r="12">
      <c r="A12" s="4" t="inlineStr">
        <is>
          <t>Deferred HHS Revenue</t>
        </is>
      </c>
      <c r="C12" s="6" t="n">
        <v>778408</v>
      </c>
      <c r="D12" s="5" t="n">
        <v>778408</v>
      </c>
      <c r="E12" s="5" t="n">
        <v>25703</v>
      </c>
    </row>
    <row r="13">
      <c r="A13" s="4" t="inlineStr">
        <is>
          <t>Accelerated payments</t>
        </is>
      </c>
      <c r="D13" s="6" t="n">
        <v>1671698</v>
      </c>
    </row>
    <row r="14">
      <c r="A14" s="4" t="inlineStr">
        <is>
          <t>Accounting Standards Update 2014-09 [Member]</t>
        </is>
      </c>
    </row>
    <row r="15">
      <c r="A15" s="3" t="inlineStr">
        <is>
          <t>Defined Benefit Plan Disclosure [Line Items]</t>
        </is>
      </c>
    </row>
    <row r="16">
      <c r="A16" s="4" t="inlineStr">
        <is>
          <t>Accelerated Payments term</t>
        </is>
      </c>
      <c r="D16" s="4" t="inlineStr">
        <is>
          <t>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As of September
30, 2021, $1,671,698 of Medicare accelerated payments are reflected on the balance sheet within advance payments line</t>
        </is>
      </c>
    </row>
    <row r="17">
      <c r="A17" s="4" t="inlineStr">
        <is>
          <t>Trillium Healthcare Group, LLC [Member]</t>
        </is>
      </c>
    </row>
    <row r="18">
      <c r="A18" s="3" t="inlineStr">
        <is>
          <t>Defined Benefit Plan Disclosure [Line Items]</t>
        </is>
      </c>
    </row>
    <row r="19">
      <c r="A19" s="4" t="inlineStr">
        <is>
          <t>Proceeds from pandemic relief funds</t>
        </is>
      </c>
      <c r="D19" s="6" t="n">
        <v>13487923</v>
      </c>
      <c r="E19" s="6" t="n">
        <v>4242796</v>
      </c>
    </row>
    <row r="20">
      <c r="A20" s="4" t="inlineStr">
        <is>
          <t>Other Operating Income</t>
        </is>
      </c>
      <c r="B20" s="6" t="n">
        <v>70815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BANYAN MERGER (Details Narrative) - USD ($)</t>
        </is>
      </c>
      <c r="B1" s="2" t="inlineStr">
        <is>
          <t>Mar. 23, 2021</t>
        </is>
      </c>
      <c r="C1" s="2" t="inlineStr">
        <is>
          <t>Jun. 30, 2021</t>
        </is>
      </c>
      <c r="D1" s="2" t="inlineStr">
        <is>
          <t>Nov. 06, 2021</t>
        </is>
      </c>
      <c r="E1" s="2" t="inlineStr">
        <is>
          <t>Nov. 06, 2020</t>
        </is>
      </c>
    </row>
    <row r="2">
      <c r="A2" s="3" t="inlineStr">
        <is>
          <t>Business Acquisition [Line Items]</t>
        </is>
      </c>
    </row>
    <row r="3">
      <c r="A3" s="4" t="inlineStr">
        <is>
          <t>Warrants to purchase common stock</t>
        </is>
      </c>
      <c r="B3" s="5" t="n">
        <v>75000</v>
      </c>
    </row>
    <row r="4">
      <c r="A4" s="4" t="inlineStr">
        <is>
          <t>Warrants exercise price</t>
        </is>
      </c>
      <c r="B4" s="8" t="n">
        <v>0.38</v>
      </c>
    </row>
    <row r="5">
      <c r="A5" s="4" t="inlineStr">
        <is>
          <t>Debt conversion shares</t>
        </is>
      </c>
      <c r="B5" s="5" t="n">
        <v>4000000</v>
      </c>
    </row>
    <row r="6">
      <c r="A6" s="4" t="inlineStr">
        <is>
          <t>Debt conversion price per share</t>
        </is>
      </c>
      <c r="B6" s="8" t="n">
        <v>0.5</v>
      </c>
    </row>
    <row r="7">
      <c r="A7" s="4" t="inlineStr">
        <is>
          <t>Outstanding note</t>
        </is>
      </c>
      <c r="E7" s="6" t="n">
        <v>300000</v>
      </c>
    </row>
    <row r="8">
      <c r="A8" s="4" t="inlineStr">
        <is>
          <t>Interest rate</t>
        </is>
      </c>
      <c r="D8" s="4" t="inlineStr">
        <is>
          <t>12.00%</t>
        </is>
      </c>
    </row>
    <row r="9">
      <c r="A9" s="4" t="inlineStr">
        <is>
          <t>Interest payable each month</t>
        </is>
      </c>
      <c r="B9" s="6" t="n">
        <v>3000</v>
      </c>
    </row>
    <row r="10">
      <c r="A10" s="4" t="inlineStr">
        <is>
          <t>Maturity date</t>
        </is>
      </c>
      <c r="B10" s="4" t="inlineStr">
        <is>
          <t>Nov. 6,
		2021</t>
        </is>
      </c>
    </row>
    <row r="11">
      <c r="A11" s="4" t="inlineStr">
        <is>
          <t>Note Holder [Member]</t>
        </is>
      </c>
    </row>
    <row r="12">
      <c r="A12" s="3" t="inlineStr">
        <is>
          <t>Business Acquisition [Line Items]</t>
        </is>
      </c>
    </row>
    <row r="13">
      <c r="A13" s="4" t="inlineStr">
        <is>
          <t>Convertible notes</t>
        </is>
      </c>
      <c r="C13" s="6" t="n">
        <v>2000000</v>
      </c>
    </row>
    <row r="14">
      <c r="A14" s="4" t="inlineStr">
        <is>
          <t>Banyan Pediatric Care Centers, Inc [Member]</t>
        </is>
      </c>
    </row>
    <row r="15">
      <c r="A15" s="3" t="inlineStr">
        <is>
          <t>Business Acquisition [Line Items]</t>
        </is>
      </c>
    </row>
    <row r="16">
      <c r="A16" s="4" t="inlineStr">
        <is>
          <t>Number of shares issued upon conversion</t>
        </is>
      </c>
      <c r="B16" s="5" t="n">
        <v>4165418</v>
      </c>
      <c r="C16" s="5" t="n">
        <v>4000000</v>
      </c>
    </row>
    <row r="17">
      <c r="A17" s="4" t="inlineStr">
        <is>
          <t>Number of shares converted</t>
        </is>
      </c>
      <c r="B17" s="5" t="n">
        <v>49984649</v>
      </c>
    </row>
    <row r="18">
      <c r="A18" s="4" t="inlineStr">
        <is>
          <t>Stock conversion description</t>
        </is>
      </c>
      <c r="B18" s="4" t="inlineStr">
        <is>
          <t>The
Surviving Entity assumed Banyan’s $2,300,000 of outstanding debt, and the $2,000,000 of such debt that was convertible into 20,000,000
shares of Banyan common stock was converted at $0.50 per share into 4,000,000 shares of our common stock, effective March 30, 2021. During
the three months ended June 30, 2021, shares were issued to the Noteholders of the $2,000,000 convertible note. The remaining $300,000
of outstanding debt, evidenced by a promissory note dated November 6, 2020, accrues interest at the annual rate of 12%. Interest is payable
on the sixth day of each month in the amount of $3,000 until the maturity date of this note on November 6, 2021, at which time, the remaining
principal balance, if any, is due and payable</t>
        </is>
      </c>
    </row>
    <row r="19">
      <c r="A19" s="4" t="inlineStr">
        <is>
          <t>Outstanding debt assumed</t>
        </is>
      </c>
      <c r="B19" s="6" t="n">
        <v>2300000</v>
      </c>
    </row>
    <row r="20">
      <c r="A20" s="4" t="inlineStr">
        <is>
          <t>Convertible debt</t>
        </is>
      </c>
      <c r="B20" s="6" t="n">
        <v>2000000</v>
      </c>
      <c r="C20" s="6" t="n">
        <v>2000000</v>
      </c>
    </row>
    <row r="21">
      <c r="A21" s="4" t="inlineStr">
        <is>
          <t>Debt conversion shares</t>
        </is>
      </c>
      <c r="B21" s="5" t="n">
        <v>2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CARRYING AMOUNTS OF ASSETS AND LIABILITIES AND CASH FLOWS OF DISCONTINUED OPERATIONS (Details) - USD ($)</t>
        </is>
      </c>
      <c r="B1" s="2" t="inlineStr">
        <is>
          <t>Apr. 30, 2021</t>
        </is>
      </c>
      <c r="C1" s="2" t="inlineStr">
        <is>
          <t>Sep. 30, 2021</t>
        </is>
      </c>
      <c r="D1" s="2" t="inlineStr">
        <is>
          <t>Sep. 30, 2020</t>
        </is>
      </c>
      <c r="E1" s="2" t="inlineStr">
        <is>
          <t>Sep. 30, 2021</t>
        </is>
      </c>
      <c r="F1" s="2" t="inlineStr">
        <is>
          <t>Sep. 30, 2020</t>
        </is>
      </c>
    </row>
    <row r="2">
      <c r="A2" s="3" t="inlineStr">
        <is>
          <t>Operating expenses:</t>
        </is>
      </c>
    </row>
    <row r="3">
      <c r="A3" s="4" t="inlineStr">
        <is>
          <t>Income from discontinued operations</t>
        </is>
      </c>
      <c r="C3" s="4" t="inlineStr">
        <is>
          <t xml:space="preserve"> </t>
        </is>
      </c>
      <c r="D3" s="4" t="inlineStr">
        <is>
          <t xml:space="preserve"> </t>
        </is>
      </c>
      <c r="E3" s="6" t="n">
        <v>369000</v>
      </c>
      <c r="F3" s="4" t="inlineStr">
        <is>
          <t xml:space="preserve"> </t>
        </is>
      </c>
    </row>
    <row r="4">
      <c r="A4" s="4" t="inlineStr">
        <is>
          <t>Assisted 2 Living, Inc [Member]</t>
        </is>
      </c>
    </row>
    <row r="5">
      <c r="A5" s="4" t="inlineStr">
        <is>
          <t>Net revenues</t>
        </is>
      </c>
      <c r="C5" s="4" t="inlineStr">
        <is>
          <t xml:space="preserve"> </t>
        </is>
      </c>
      <c r="D5" s="4" t="inlineStr">
        <is>
          <t xml:space="preserve"> </t>
        </is>
      </c>
      <c r="E5" s="5" t="n">
        <v>76847</v>
      </c>
      <c r="F5" s="4" t="inlineStr">
        <is>
          <t xml:space="preserve"> </t>
        </is>
      </c>
    </row>
    <row r="6">
      <c r="A6" s="4" t="inlineStr">
        <is>
          <t>Cost of net revenues</t>
        </is>
      </c>
      <c r="C6" s="4" t="inlineStr">
        <is>
          <t xml:space="preserve"> </t>
        </is>
      </c>
      <c r="D6" s="4" t="inlineStr">
        <is>
          <t xml:space="preserve"> </t>
        </is>
      </c>
      <c r="E6" s="4" t="inlineStr">
        <is>
          <t xml:space="preserve"> </t>
        </is>
      </c>
      <c r="F6" s="4" t="inlineStr">
        <is>
          <t xml:space="preserve"> </t>
        </is>
      </c>
    </row>
    <row r="7">
      <c r="A7" s="4" t="inlineStr">
        <is>
          <t>Gross profit</t>
        </is>
      </c>
      <c r="C7" s="4" t="inlineStr">
        <is>
          <t xml:space="preserve"> </t>
        </is>
      </c>
      <c r="D7" s="4" t="inlineStr">
        <is>
          <t xml:space="preserve"> </t>
        </is>
      </c>
      <c r="E7" s="4" t="inlineStr">
        <is>
          <t xml:space="preserve"> </t>
        </is>
      </c>
      <c r="F7" s="4" t="inlineStr">
        <is>
          <t xml:space="preserve"> </t>
        </is>
      </c>
    </row>
    <row r="8">
      <c r="A8" s="3" t="inlineStr">
        <is>
          <t>Operating expenses:</t>
        </is>
      </c>
    </row>
    <row r="9">
      <c r="A9" s="4" t="inlineStr">
        <is>
          <t>Salary and tax expense</t>
        </is>
      </c>
      <c r="C9" s="4" t="inlineStr">
        <is>
          <t xml:space="preserve"> </t>
        </is>
      </c>
      <c r="D9" s="4" t="inlineStr">
        <is>
          <t xml:space="preserve"> </t>
        </is>
      </c>
      <c r="E9" s="5" t="n">
        <v>46813</v>
      </c>
      <c r="F9" s="4" t="inlineStr">
        <is>
          <t xml:space="preserve"> </t>
        </is>
      </c>
    </row>
    <row r="10">
      <c r="A10" s="4" t="inlineStr">
        <is>
          <t>General and administrative</t>
        </is>
      </c>
      <c r="C10" s="4" t="inlineStr">
        <is>
          <t xml:space="preserve"> </t>
        </is>
      </c>
      <c r="D10" s="4" t="inlineStr">
        <is>
          <t xml:space="preserve"> </t>
        </is>
      </c>
      <c r="E10" s="5" t="n">
        <v>52555</v>
      </c>
      <c r="F10" s="4" t="inlineStr">
        <is>
          <t xml:space="preserve"> </t>
        </is>
      </c>
    </row>
    <row r="11">
      <c r="A11" s="4" t="inlineStr">
        <is>
          <t>Lease expense</t>
        </is>
      </c>
      <c r="C11" s="4" t="inlineStr">
        <is>
          <t xml:space="preserve"> </t>
        </is>
      </c>
      <c r="D11" s="4" t="inlineStr">
        <is>
          <t xml:space="preserve"> </t>
        </is>
      </c>
      <c r="E11" s="5" t="n">
        <v>3979</v>
      </c>
      <c r="F11" s="4" t="inlineStr">
        <is>
          <t xml:space="preserve"> </t>
        </is>
      </c>
    </row>
    <row r="12">
      <c r="A12" s="4" t="inlineStr">
        <is>
          <t>Total operating expenses</t>
        </is>
      </c>
      <c r="C12" s="4" t="inlineStr">
        <is>
          <t xml:space="preserve"> </t>
        </is>
      </c>
      <c r="D12" s="4" t="inlineStr">
        <is>
          <t xml:space="preserve"> </t>
        </is>
      </c>
      <c r="E12" s="5" t="n">
        <v>103347</v>
      </c>
      <c r="F12" s="4" t="inlineStr">
        <is>
          <t xml:space="preserve"> </t>
        </is>
      </c>
    </row>
    <row r="13">
      <c r="A13" s="4" t="inlineStr">
        <is>
          <t>Income from discontinued operations</t>
        </is>
      </c>
      <c r="C13" s="4" t="inlineStr">
        <is>
          <t xml:space="preserve"> </t>
        </is>
      </c>
      <c r="D13" s="4" t="inlineStr">
        <is>
          <t xml:space="preserve"> </t>
        </is>
      </c>
      <c r="E13" s="5" t="n">
        <v>-26500</v>
      </c>
      <c r="F13" s="4" t="inlineStr">
        <is>
          <t xml:space="preserve"> </t>
        </is>
      </c>
    </row>
    <row r="14">
      <c r="A14" s="4" t="inlineStr">
        <is>
          <t>Interest and other, net</t>
        </is>
      </c>
      <c r="C14" s="4" t="inlineStr">
        <is>
          <t xml:space="preserve"> </t>
        </is>
      </c>
      <c r="D14" s="4" t="inlineStr">
        <is>
          <t xml:space="preserve"> </t>
        </is>
      </c>
      <c r="E14" s="4" t="inlineStr">
        <is>
          <t xml:space="preserve"> </t>
        </is>
      </c>
      <c r="F14" s="4" t="inlineStr">
        <is>
          <t xml:space="preserve"> </t>
        </is>
      </c>
    </row>
    <row r="15">
      <c r="A15" s="4" t="inlineStr">
        <is>
          <t>Income from discontinued operations before income taxes</t>
        </is>
      </c>
      <c r="C15" s="4" t="inlineStr">
        <is>
          <t xml:space="preserve"> </t>
        </is>
      </c>
      <c r="D15" s="4" t="inlineStr">
        <is>
          <t xml:space="preserve"> </t>
        </is>
      </c>
      <c r="E15" s="5" t="n">
        <v>-26500</v>
      </c>
      <c r="F15" s="4" t="inlineStr">
        <is>
          <t xml:space="preserve"> </t>
        </is>
      </c>
    </row>
    <row r="16">
      <c r="A16" s="4" t="inlineStr">
        <is>
          <t>Provision for income taxes</t>
        </is>
      </c>
      <c r="D16" s="4" t="inlineStr">
        <is>
          <t xml:space="preserve"> </t>
        </is>
      </c>
      <c r="F16" s="4" t="inlineStr">
        <is>
          <t xml:space="preserve"> </t>
        </is>
      </c>
    </row>
    <row r="17">
      <c r="A17" s="4" t="inlineStr">
        <is>
          <t>Income from discontinued operations</t>
        </is>
      </c>
      <c r="B17" s="6" t="n">
        <v>26500</v>
      </c>
      <c r="C17" s="4" t="inlineStr">
        <is>
          <t xml:space="preserve"> </t>
        </is>
      </c>
      <c r="D17" s="4" t="inlineStr">
        <is>
          <t xml:space="preserve"> </t>
        </is>
      </c>
      <c r="E17" s="6" t="n">
        <v>-26500</v>
      </c>
      <c r="F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Details Narrative) - USD ($)</t>
        </is>
      </c>
      <c r="B1" s="2" t="inlineStr">
        <is>
          <t>Apr. 30, 2021</t>
        </is>
      </c>
      <c r="C1" s="2" t="inlineStr">
        <is>
          <t>Sep. 30, 2021</t>
        </is>
      </c>
      <c r="D1" s="2" t="inlineStr">
        <is>
          <t>Sep. 30, 2020</t>
        </is>
      </c>
      <c r="E1" s="2" t="inlineStr">
        <is>
          <t>Sep. 30, 2021</t>
        </is>
      </c>
      <c r="F1" s="2" t="inlineStr">
        <is>
          <t>Sep. 30, 2020</t>
        </is>
      </c>
      <c r="G1" s="2" t="inlineStr">
        <is>
          <t>Dec. 31, 2020</t>
        </is>
      </c>
      <c r="H1" s="2" t="inlineStr">
        <is>
          <t>Nov. 07, 2020</t>
        </is>
      </c>
    </row>
    <row r="2">
      <c r="A2" s="4" t="inlineStr">
        <is>
          <t>Loss from discontinued operations</t>
        </is>
      </c>
      <c r="C2" s="4" t="inlineStr">
        <is>
          <t xml:space="preserve"> </t>
        </is>
      </c>
      <c r="D2" s="4" t="inlineStr">
        <is>
          <t xml:space="preserve"> </t>
        </is>
      </c>
      <c r="E2" s="6" t="n">
        <v>369000</v>
      </c>
      <c r="F2" s="4" t="inlineStr">
        <is>
          <t xml:space="preserve"> </t>
        </is>
      </c>
    </row>
    <row r="3">
      <c r="A3" s="4" t="inlineStr">
        <is>
          <t>Common stock, shares outstanding</t>
        </is>
      </c>
      <c r="C3" s="5" t="n">
        <v>45345418</v>
      </c>
      <c r="E3" s="5" t="n">
        <v>45345418</v>
      </c>
      <c r="G3" s="5" t="n">
        <v>4165418</v>
      </c>
    </row>
    <row r="4">
      <c r="A4" s="4" t="inlineStr">
        <is>
          <t>Issued and outstanding shares</t>
        </is>
      </c>
      <c r="B4" s="5" t="n">
        <v>200000</v>
      </c>
    </row>
    <row r="5">
      <c r="A5" s="4" t="inlineStr">
        <is>
          <t>Disposal of discontinued</t>
        </is>
      </c>
      <c r="B5" s="6" t="n">
        <v>395500</v>
      </c>
      <c r="C5" s="4" t="inlineStr">
        <is>
          <t xml:space="preserve"> </t>
        </is>
      </c>
      <c r="D5" s="4" t="inlineStr">
        <is>
          <t xml:space="preserve"> </t>
        </is>
      </c>
      <c r="E5" s="6" t="n">
        <v>395500</v>
      </c>
      <c r="F5" s="4" t="inlineStr">
        <is>
          <t xml:space="preserve"> </t>
        </is>
      </c>
    </row>
    <row r="6">
      <c r="A6" s="4" t="inlineStr">
        <is>
          <t>Disposal of discontinued price per share</t>
        </is>
      </c>
      <c r="B6" s="8" t="n">
        <v>1.85</v>
      </c>
    </row>
    <row r="7">
      <c r="A7" s="4" t="inlineStr">
        <is>
          <t>Assisted 2 Living, Inc [Member]</t>
        </is>
      </c>
    </row>
    <row r="8">
      <c r="A8" s="4" t="inlineStr">
        <is>
          <t>Loss from discontinued operations</t>
        </is>
      </c>
      <c r="B8" s="6" t="n">
        <v>26500</v>
      </c>
      <c r="C8" s="4" t="inlineStr">
        <is>
          <t xml:space="preserve"> </t>
        </is>
      </c>
      <c r="D8" s="4" t="inlineStr">
        <is>
          <t xml:space="preserve"> </t>
        </is>
      </c>
      <c r="E8" s="6" t="n">
        <v>-26500</v>
      </c>
      <c r="F8" s="4" t="inlineStr">
        <is>
          <t xml:space="preserve"> </t>
        </is>
      </c>
    </row>
    <row r="9">
      <c r="A9" s="4" t="inlineStr">
        <is>
          <t>Assisted 2 Living, Inc [Member] | Purchase and Sale Option Agreement [Member]</t>
        </is>
      </c>
    </row>
    <row r="10">
      <c r="A10" s="4" t="inlineStr">
        <is>
          <t>Shares owned</t>
        </is>
      </c>
      <c r="H10" s="5" t="n">
        <v>1000</v>
      </c>
    </row>
    <row r="11">
      <c r="A11" s="4" t="inlineStr">
        <is>
          <t>Assisted 2 Living, Inc [Member] | Purchase and Sale Option Agreement [Member] | Romulus Barr [Member]</t>
        </is>
      </c>
    </row>
    <row r="12">
      <c r="A12" s="4" t="inlineStr">
        <is>
          <t>Common stock, shares outstanding</t>
        </is>
      </c>
      <c r="H12" s="5" t="n">
        <v>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21" customWidth="1" min="2" max="2"/>
  </cols>
  <sheetData>
    <row r="1">
      <c r="A1" s="1" t="inlineStr">
        <is>
          <t>SUMMARY OF ACQUIRED ASSETS AND LIABILITIES ASSUMED (Details)</t>
        </is>
      </c>
      <c r="B1" s="2" t="inlineStr">
        <is>
          <t>Sep. 30, 2021USD ($)</t>
        </is>
      </c>
    </row>
    <row r="2">
      <c r="A2" s="3" t="inlineStr">
        <is>
          <t>Business Combination and Asset Acquisition [Abstract]</t>
        </is>
      </c>
    </row>
    <row r="3">
      <c r="A3" s="4" t="inlineStr">
        <is>
          <t>Cash</t>
        </is>
      </c>
      <c r="B3" s="6" t="n">
        <v>3432847</v>
      </c>
    </row>
    <row r="4">
      <c r="A4" s="4" t="inlineStr">
        <is>
          <t>Accounts receivable</t>
        </is>
      </c>
      <c r="B4" s="5" t="n">
        <v>5521080</v>
      </c>
    </row>
    <row r="5">
      <c r="A5" s="4" t="inlineStr">
        <is>
          <t>Prepaid expenses and other current assets</t>
        </is>
      </c>
      <c r="B5" s="5" t="n">
        <v>2661683</v>
      </c>
    </row>
    <row r="6">
      <c r="A6" s="4" t="inlineStr">
        <is>
          <t>Property and equipment</t>
        </is>
      </c>
      <c r="B6" s="5" t="n">
        <v>2380635</v>
      </c>
    </row>
    <row r="7">
      <c r="A7" s="4" t="inlineStr">
        <is>
          <t>Goodwill</t>
        </is>
      </c>
      <c r="B7" s="5" t="n">
        <v>12082529</v>
      </c>
    </row>
    <row r="8">
      <c r="A8" s="4" t="inlineStr">
        <is>
          <t>Leasehold improvements</t>
        </is>
      </c>
      <c r="B8" s="5" t="n">
        <v>1213273</v>
      </c>
    </row>
    <row r="9">
      <c r="A9" s="4" t="inlineStr">
        <is>
          <t>Lease right of use asset</t>
        </is>
      </c>
      <c r="B9" s="5" t="n">
        <v>44196092</v>
      </c>
    </row>
    <row r="10">
      <c r="A10" s="4" t="inlineStr">
        <is>
          <t>Total identifiable assets acquired</t>
        </is>
      </c>
      <c r="B10" s="5" t="n">
        <v>71488139</v>
      </c>
    </row>
    <row r="11">
      <c r="A11" s="4" t="inlineStr">
        <is>
          <t>Advance payments</t>
        </is>
      </c>
      <c r="B11" s="5" t="n">
        <v>2905234</v>
      </c>
    </row>
    <row r="12">
      <c r="A12" s="4" t="inlineStr">
        <is>
          <t>Accounts payable and accrued expenses</t>
        </is>
      </c>
      <c r="B12" s="5" t="n">
        <v>8783508</v>
      </c>
    </row>
    <row r="13">
      <c r="A13" s="4" t="inlineStr">
        <is>
          <t>Deferred revenue</t>
        </is>
      </c>
      <c r="B13" s="5" t="n">
        <v>2162966</v>
      </c>
    </row>
    <row r="14">
      <c r="A14" s="4" t="inlineStr">
        <is>
          <t>Loan Payable - other</t>
        </is>
      </c>
      <c r="B14" s="5" t="n">
        <v>453043</v>
      </c>
    </row>
    <row r="15">
      <c r="A15" s="4" t="inlineStr">
        <is>
          <t>Lease liability - current portion</t>
        </is>
      </c>
      <c r="B15" s="5" t="n">
        <v>7837406</v>
      </c>
    </row>
    <row r="16">
      <c r="A16" s="4" t="inlineStr">
        <is>
          <t>Notes payable</t>
        </is>
      </c>
      <c r="B16" s="5" t="n">
        <v>2309884</v>
      </c>
    </row>
    <row r="17">
      <c r="A17" s="4" t="inlineStr">
        <is>
          <t>Lease liability - net of current portion</t>
        </is>
      </c>
      <c r="B17" s="5" t="n">
        <v>36383251</v>
      </c>
    </row>
    <row r="18">
      <c r="A18" s="4" t="inlineStr">
        <is>
          <t>Cash due to seller</t>
        </is>
      </c>
      <c r="B18" s="5" t="n">
        <v>902847</v>
      </c>
    </row>
    <row r="19">
      <c r="A19" s="4" t="inlineStr">
        <is>
          <t>Share liability</t>
        </is>
      </c>
      <c r="B19" s="5" t="n">
        <v>9750000</v>
      </c>
    </row>
    <row r="20">
      <c r="A20" s="4" t="inlineStr">
        <is>
          <t xml:space="preserve"> Total identifiable liabilities acquired</t>
        </is>
      </c>
      <c r="B20" s="6" t="n">
        <v>714881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t>
        </is>
      </c>
      <c r="B3" s="6" t="n">
        <v>22375092</v>
      </c>
      <c r="C3" s="6" t="n">
        <v>659449</v>
      </c>
      <c r="D3" s="6" t="n">
        <v>29093845</v>
      </c>
      <c r="E3" s="6" t="n">
        <v>1102841</v>
      </c>
    </row>
    <row r="4">
      <c r="A4" s="4" t="inlineStr">
        <is>
          <t>Cost of services provided</t>
        </is>
      </c>
      <c r="B4" s="5" t="n">
        <v>12310011</v>
      </c>
      <c r="C4" s="5" t="n">
        <v>256825</v>
      </c>
      <c r="D4" s="5" t="n">
        <v>15477070</v>
      </c>
      <c r="E4" s="5" t="n">
        <v>409838</v>
      </c>
    </row>
    <row r="5">
      <c r="A5" s="4" t="inlineStr">
        <is>
          <t>Gross profit</t>
        </is>
      </c>
      <c r="B5" s="5" t="n">
        <v>10065081</v>
      </c>
      <c r="C5" s="5" t="n">
        <v>402624</v>
      </c>
      <c r="D5" s="5" t="n">
        <v>13616775</v>
      </c>
      <c r="E5" s="5" t="n">
        <v>693003</v>
      </c>
    </row>
    <row r="6">
      <c r="A6" s="3" t="inlineStr">
        <is>
          <t>Operating expenses</t>
        </is>
      </c>
    </row>
    <row r="7">
      <c r="A7" s="4" t="inlineStr">
        <is>
          <t>Salaries and payroll expense</t>
        </is>
      </c>
      <c r="B7" s="5" t="n">
        <v>5068423</v>
      </c>
      <c r="C7" s="5" t="n">
        <v>320404</v>
      </c>
      <c r="D7" s="5" t="n">
        <v>6671656</v>
      </c>
      <c r="E7" s="5" t="n">
        <v>870191</v>
      </c>
    </row>
    <row r="8">
      <c r="A8" s="4" t="inlineStr">
        <is>
          <t>General and administrative</t>
        </is>
      </c>
      <c r="B8" s="5" t="n">
        <v>4978559</v>
      </c>
      <c r="C8" s="5" t="n">
        <v>205818</v>
      </c>
      <c r="D8" s="5" t="n">
        <v>6591749</v>
      </c>
      <c r="E8" s="5" t="n">
        <v>454482</v>
      </c>
    </row>
    <row r="9">
      <c r="A9" s="4" t="inlineStr">
        <is>
          <t>Lease expense</t>
        </is>
      </c>
      <c r="B9" s="5" t="n">
        <v>2991078</v>
      </c>
      <c r="C9" s="5" t="n">
        <v>88691</v>
      </c>
      <c r="D9" s="5" t="n">
        <v>3912133</v>
      </c>
      <c r="E9" s="5" t="n">
        <v>193365</v>
      </c>
    </row>
    <row r="10">
      <c r="A10" s="4" t="inlineStr">
        <is>
          <t>Professional fees</t>
        </is>
      </c>
      <c r="B10" s="5" t="n">
        <v>1722741</v>
      </c>
      <c r="C10" s="5" t="n">
        <v>70819</v>
      </c>
      <c r="D10" s="5" t="n">
        <v>2707511</v>
      </c>
      <c r="E10" s="5" t="n">
        <v>134829</v>
      </c>
    </row>
    <row r="11">
      <c r="A11" s="4" t="inlineStr">
        <is>
          <t>Marketing and advertising</t>
        </is>
      </c>
      <c r="B11" s="5" t="n">
        <v>236499</v>
      </c>
      <c r="C11" s="5" t="n">
        <v>4276</v>
      </c>
      <c r="D11" s="5" t="n">
        <v>336984</v>
      </c>
      <c r="E11" s="5" t="n">
        <v>12378</v>
      </c>
    </row>
    <row r="12">
      <c r="A12" s="4" t="inlineStr">
        <is>
          <t>Depreciation and amortization expense</t>
        </is>
      </c>
      <c r="B12" s="5" t="n">
        <v>159750</v>
      </c>
      <c r="C12" s="5" t="n">
        <v>16744</v>
      </c>
      <c r="D12" s="5" t="n">
        <v>318324</v>
      </c>
      <c r="E12" s="5" t="n">
        <v>24135</v>
      </c>
    </row>
    <row r="13">
      <c r="A13" s="4" t="inlineStr">
        <is>
          <t>Total operating expenses</t>
        </is>
      </c>
      <c r="B13" s="5" t="n">
        <v>15157050</v>
      </c>
      <c r="C13" s="5" t="n">
        <v>706752</v>
      </c>
      <c r="D13" s="5" t="n">
        <v>20538357</v>
      </c>
      <c r="E13" s="5" t="n">
        <v>1689380</v>
      </c>
    </row>
    <row r="14">
      <c r="A14" s="4" t="inlineStr">
        <is>
          <t>Loss from operations</t>
        </is>
      </c>
      <c r="B14" s="5" t="n">
        <v>-5091969</v>
      </c>
      <c r="C14" s="5" t="n">
        <v>-304128</v>
      </c>
      <c r="D14" s="5" t="n">
        <v>-6921582</v>
      </c>
      <c r="E14" s="5" t="n">
        <v>-996377</v>
      </c>
    </row>
    <row r="15">
      <c r="A15" s="3" t="inlineStr">
        <is>
          <t>Other income (expense)</t>
        </is>
      </c>
    </row>
    <row r="16">
      <c r="A16" s="4" t="inlineStr">
        <is>
          <t>Loss on disposal of asset</t>
        </is>
      </c>
      <c r="B16" s="4" t="inlineStr">
        <is>
          <t xml:space="preserve"> </t>
        </is>
      </c>
      <c r="C16" s="5" t="n">
        <v>-22753</v>
      </c>
      <c r="D16" s="4" t="inlineStr">
        <is>
          <t xml:space="preserve"> </t>
        </is>
      </c>
      <c r="E16" s="5" t="n">
        <v>-22753</v>
      </c>
    </row>
    <row r="17">
      <c r="A17" s="4" t="inlineStr">
        <is>
          <t>Interest expense</t>
        </is>
      </c>
      <c r="B17" s="5" t="n">
        <v>-179293</v>
      </c>
      <c r="C17" s="5" t="n">
        <v>-7920</v>
      </c>
      <c r="D17" s="5" t="n">
        <v>-317881</v>
      </c>
      <c r="E17" s="5" t="n">
        <v>-7923</v>
      </c>
    </row>
    <row r="18">
      <c r="A18" s="4" t="inlineStr">
        <is>
          <t>Total other income (expense)</t>
        </is>
      </c>
      <c r="B18" s="5" t="n">
        <v>-179293</v>
      </c>
      <c r="C18" s="5" t="n">
        <v>-30673</v>
      </c>
      <c r="D18" s="5" t="n">
        <v>-317881</v>
      </c>
      <c r="E18" s="5" t="n">
        <v>-30676</v>
      </c>
    </row>
    <row r="19">
      <c r="A19" s="4" t="inlineStr">
        <is>
          <t>LOSS FROM CONTINUING OPERATIONS BEFORE PROVISION FOR INCOME TAXES AND RESULTS FROM DISCONTINUED OPERATIONS</t>
        </is>
      </c>
      <c r="B19" s="5" t="n">
        <v>-5271262</v>
      </c>
      <c r="C19" s="5" t="n">
        <v>-334801</v>
      </c>
      <c r="D19" s="5" t="n">
        <v>-7239463</v>
      </c>
      <c r="E19" s="5" t="n">
        <v>-1027053</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LOSS FROM CONTINUING OPERATIONS BEFORE DISCONTINUED OPERATIONS</t>
        </is>
      </c>
      <c r="B21" s="5" t="n">
        <v>-5271262</v>
      </c>
      <c r="C21" s="5" t="n">
        <v>-334801</v>
      </c>
      <c r="D21" s="5" t="n">
        <v>-7239463</v>
      </c>
      <c r="E21" s="5" t="n">
        <v>-1027053</v>
      </c>
    </row>
    <row r="22">
      <c r="A22" s="4" t="inlineStr">
        <is>
          <t>Loss from discontinued operations</t>
        </is>
      </c>
      <c r="B22" s="4" t="inlineStr">
        <is>
          <t xml:space="preserve"> </t>
        </is>
      </c>
      <c r="C22" s="4" t="inlineStr">
        <is>
          <t xml:space="preserve"> </t>
        </is>
      </c>
      <c r="D22" s="5" t="n">
        <v>-26500</v>
      </c>
      <c r="E22" s="4" t="inlineStr">
        <is>
          <t xml:space="preserve"> </t>
        </is>
      </c>
    </row>
    <row r="23">
      <c r="A23" s="4" t="inlineStr">
        <is>
          <t>Gain on disposal of discontinued operations</t>
        </is>
      </c>
      <c r="B23" s="4" t="inlineStr">
        <is>
          <t xml:space="preserve"> </t>
        </is>
      </c>
      <c r="C23" s="4" t="inlineStr">
        <is>
          <t xml:space="preserve"> </t>
        </is>
      </c>
      <c r="D23" s="5" t="n">
        <v>395500</v>
      </c>
      <c r="E23" s="4" t="inlineStr">
        <is>
          <t xml:space="preserve"> </t>
        </is>
      </c>
    </row>
    <row r="24">
      <c r="A24" s="4" t="inlineStr">
        <is>
          <t>Income from discontinued operations</t>
        </is>
      </c>
      <c r="B24" s="4" t="inlineStr">
        <is>
          <t xml:space="preserve"> </t>
        </is>
      </c>
      <c r="C24" s="4" t="inlineStr">
        <is>
          <t xml:space="preserve"> </t>
        </is>
      </c>
      <c r="D24" s="5" t="n">
        <v>369000</v>
      </c>
      <c r="E24" s="4" t="inlineStr">
        <is>
          <t xml:space="preserve"> </t>
        </is>
      </c>
    </row>
    <row r="25">
      <c r="A25" s="4" t="inlineStr">
        <is>
          <t>Net loss attributable to common shareholders</t>
        </is>
      </c>
      <c r="B25" s="6" t="n">
        <v>-5271262</v>
      </c>
      <c r="C25" s="6" t="n">
        <v>-334801</v>
      </c>
      <c r="D25" s="6" t="n">
        <v>-6870463</v>
      </c>
      <c r="E25" s="6" t="n">
        <v>-1027053</v>
      </c>
    </row>
    <row r="26">
      <c r="A26" s="3" t="inlineStr">
        <is>
          <t>Continuing Operations</t>
        </is>
      </c>
    </row>
    <row r="27">
      <c r="A27" s="4" t="inlineStr">
        <is>
          <t>Loss per share - basic and diluted - Continuing operations</t>
        </is>
      </c>
      <c r="B27" s="8" t="n">
        <v>-0.12</v>
      </c>
      <c r="C27" s="8" t="n">
        <v>-0.08</v>
      </c>
      <c r="D27" s="8" t="n">
        <v>-0.24</v>
      </c>
      <c r="E27" s="8" t="n">
        <v>-0.25</v>
      </c>
    </row>
    <row r="28">
      <c r="A28" s="4" t="inlineStr">
        <is>
          <t>Weighted average number of shares outstanding - basic and diluted</t>
        </is>
      </c>
      <c r="B28" s="5" t="n">
        <v>42783081</v>
      </c>
      <c r="C28" s="5" t="n">
        <v>4221021</v>
      </c>
      <c r="D28" s="5" t="n">
        <v>29984191</v>
      </c>
      <c r="E28" s="5" t="n">
        <v>4064414</v>
      </c>
    </row>
    <row r="29">
      <c r="A29" s="3" t="inlineStr">
        <is>
          <t>Discontinued operations net income per share</t>
        </is>
      </c>
    </row>
    <row r="30">
      <c r="A30" s="4" t="inlineStr">
        <is>
          <t>Earnings per share - basic</t>
        </is>
      </c>
      <c r="D30" s="8" t="n">
        <v>0.01</v>
      </c>
    </row>
    <row r="31">
      <c r="A31" s="4" t="inlineStr">
        <is>
          <t>Earnings per share - diluted</t>
        </is>
      </c>
      <c r="D31" s="8" t="n">
        <v>0.01</v>
      </c>
    </row>
    <row r="32">
      <c r="A32" s="4" t="inlineStr">
        <is>
          <t>Weighted average shares outstanding - basic</t>
        </is>
      </c>
      <c r="D32" s="5" t="n">
        <v>29984191</v>
      </c>
    </row>
    <row r="33">
      <c r="A33" s="4" t="inlineStr">
        <is>
          <t>Weighted average shares outstanding - diluted</t>
        </is>
      </c>
      <c r="D33" s="5" t="n">
        <v>34705065</v>
      </c>
    </row>
    <row r="34">
      <c r="A34" s="4" t="inlineStr">
        <is>
          <t>Product and Service, Other [Member]</t>
        </is>
      </c>
    </row>
    <row r="35">
      <c r="A35" s="4" t="inlineStr">
        <is>
          <t>Net Revenue</t>
        </is>
      </c>
      <c r="B35" s="6" t="n">
        <v>21602984</v>
      </c>
      <c r="C35" s="6" t="n">
        <v>654351</v>
      </c>
      <c r="D35" s="6" t="n">
        <v>27581902</v>
      </c>
      <c r="E35" s="6" t="n">
        <v>1088341</v>
      </c>
    </row>
    <row r="36">
      <c r="A36" s="4" t="inlineStr">
        <is>
          <t>Rental revenue [Member]</t>
        </is>
      </c>
    </row>
    <row r="37">
      <c r="A37" s="4" t="inlineStr">
        <is>
          <t>Net Revenue</t>
        </is>
      </c>
      <c r="B37" s="5" t="n">
        <v>11275</v>
      </c>
      <c r="C37" s="5" t="n">
        <v>5625</v>
      </c>
      <c r="D37" s="5" t="n">
        <v>22875</v>
      </c>
      <c r="E37" s="5" t="n">
        <v>7500</v>
      </c>
    </row>
    <row r="38">
      <c r="A38" s="4" t="inlineStr">
        <is>
          <t>Other revenue [Member]</t>
        </is>
      </c>
    </row>
    <row r="39">
      <c r="A39" s="4" t="inlineStr">
        <is>
          <t>Net Revenue</t>
        </is>
      </c>
      <c r="B39" s="6" t="n">
        <v>760833</v>
      </c>
      <c r="C39" s="6" t="n">
        <v>-527</v>
      </c>
      <c r="D39" s="6" t="n">
        <v>1489068</v>
      </c>
      <c r="E39" s="6" t="n">
        <v>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ILLIUM ACQUISITION (Details Narrative) - USD ($)</t>
        </is>
      </c>
      <c r="B1" s="2" t="inlineStr">
        <is>
          <t>9 Months Ended</t>
        </is>
      </c>
    </row>
    <row r="2">
      <c r="B2" s="2" t="inlineStr">
        <is>
          <t>Sep. 30, 2021</t>
        </is>
      </c>
      <c r="C2" s="2" t="inlineStr">
        <is>
          <t>Sep. 30, 2020</t>
        </is>
      </c>
      <c r="D2" s="2" t="inlineStr">
        <is>
          <t>Dec. 31, 2020</t>
        </is>
      </c>
    </row>
    <row r="3">
      <c r="A3" s="3" t="inlineStr">
        <is>
          <t>Business Acquisition [Line Items]</t>
        </is>
      </c>
    </row>
    <row r="4">
      <c r="A4" s="4" t="inlineStr">
        <is>
          <t>Cash</t>
        </is>
      </c>
      <c r="B4" s="6" t="n">
        <v>3894536</v>
      </c>
      <c r="D4" s="6" t="n">
        <v>345982</v>
      </c>
    </row>
    <row r="5">
      <c r="A5" s="4" t="inlineStr">
        <is>
          <t>Payment to acquire property</t>
        </is>
      </c>
      <c r="B5" s="5" t="n">
        <v>76317</v>
      </c>
      <c r="C5" s="6" t="n">
        <v>61083</v>
      </c>
    </row>
    <row r="6">
      <c r="A6" s="4" t="inlineStr">
        <is>
          <t>Business Combination Deposits Non Refundable Amount</t>
        </is>
      </c>
      <c r="B6" s="5" t="n">
        <v>3000000</v>
      </c>
    </row>
    <row r="7">
      <c r="A7" s="4" t="inlineStr">
        <is>
          <t>Deposits Amount Forfeited</t>
        </is>
      </c>
      <c r="B7" s="5" t="n">
        <v>3000000</v>
      </c>
    </row>
    <row r="8">
      <c r="A8" s="4" t="inlineStr">
        <is>
          <t>Share Based Compensation Aggregate Amount</t>
        </is>
      </c>
      <c r="B8" s="6" t="n">
        <v>600000</v>
      </c>
    </row>
    <row r="9">
      <c r="A9" s="4" t="inlineStr">
        <is>
          <t>Series A Preferred Stock [Member]</t>
        </is>
      </c>
    </row>
    <row r="10">
      <c r="A10" s="3" t="inlineStr">
        <is>
          <t>Business Acquisition [Line Items]</t>
        </is>
      </c>
    </row>
    <row r="11">
      <c r="A11" s="4" t="inlineStr">
        <is>
          <t>Preferred Stock Shares Issued</t>
        </is>
      </c>
      <c r="B11" s="5" t="n">
        <v>2500000</v>
      </c>
    </row>
    <row r="12">
      <c r="A12" s="4" t="inlineStr">
        <is>
          <t>Purchase Agreement [Member]</t>
        </is>
      </c>
    </row>
    <row r="13">
      <c r="A13" s="3" t="inlineStr">
        <is>
          <t>Business Acquisition [Line Items]</t>
        </is>
      </c>
    </row>
    <row r="14">
      <c r="A14" s="4" t="inlineStr">
        <is>
          <t>Cash payment</t>
        </is>
      </c>
      <c r="B14" s="6" t="n">
        <v>902847</v>
      </c>
    </row>
    <row r="15">
      <c r="A15" s="4" t="inlineStr">
        <is>
          <t>Cash</t>
        </is>
      </c>
      <c r="B15" s="5" t="n">
        <v>1200000</v>
      </c>
    </row>
    <row r="16">
      <c r="A16" s="4" t="inlineStr">
        <is>
          <t>Payment to acquire property</t>
        </is>
      </c>
      <c r="B16" s="6" t="n">
        <v>3000000</v>
      </c>
    </row>
    <row r="17">
      <c r="A17" s="4" t="inlineStr">
        <is>
          <t>Purchase Agreement [Member] | Common Stock [Member]</t>
        </is>
      </c>
    </row>
    <row r="18">
      <c r="A18" s="3" t="inlineStr">
        <is>
          <t>Business Acquisition [Line Items]</t>
        </is>
      </c>
    </row>
    <row r="19">
      <c r="A19" s="4" t="inlineStr">
        <is>
          <t>Additonal Shares Acquired during the period</t>
        </is>
      </c>
      <c r="B19" s="6" t="n">
        <v>2500000</v>
      </c>
    </row>
    <row r="20">
      <c r="A20" s="4" t="inlineStr">
        <is>
          <t>Trillium Subsidiaries [Member]</t>
        </is>
      </c>
    </row>
    <row r="21">
      <c r="A21" s="3" t="inlineStr">
        <is>
          <t>Business Acquisition [Line Items]</t>
        </is>
      </c>
    </row>
    <row r="22">
      <c r="A22" s="4" t="inlineStr">
        <is>
          <t>Effective Date of Acquisition</t>
        </is>
      </c>
      <c r="B22" s="4" t="inlineStr">
        <is>
          <t>Jun. 10,
		2021</t>
        </is>
      </c>
    </row>
    <row r="23">
      <c r="A23" s="4" t="inlineStr">
        <is>
          <t>Right to receive purchase price</t>
        </is>
      </c>
      <c r="B23" s="6" t="n">
        <v>3000000</v>
      </c>
    </row>
    <row r="24">
      <c r="A24" s="4" t="inlineStr">
        <is>
          <t>Business Acquisition Description</t>
        </is>
      </c>
      <c r="B24" s="4" t="inlineStr">
        <is>
          <t>(1) vote for each Preferred Share held of record on all matters submitted to a vote of
holders of the Common Shares, including the election of directors, and all other matters as required by law. The Preferred Shares are
not convertible into Common shares at the election of the holder. However, the Preferred Shares do automatically convert into Common
Shares at a one-to-one ratio two years from date of issuance. In lieu of converting the Preferred Shares, the holders thereof may elect
to have the Company redeem one or more Preferred Shares at the redemption price of $1.00 per share two years from the date of issuance.
The Company is required to issue the Preferred Shares to Trillium within 30 days after the purchase of the Properties closes. In connection
with the issuance of the Preferred Shares, the Company will file a Certificate of Designation with the Nevada Secretary of State prior
to such issuance</t>
        </is>
      </c>
    </row>
    <row r="25">
      <c r="A25" s="4" t="inlineStr">
        <is>
          <t>Trillium Subsidiaries [Member] | Purchase Agreement [Member] | Common Stock [Member]</t>
        </is>
      </c>
    </row>
    <row r="26">
      <c r="A26" s="3" t="inlineStr">
        <is>
          <t>Business Acquisition [Line Items]</t>
        </is>
      </c>
    </row>
    <row r="27">
      <c r="A27" s="4" t="inlineStr">
        <is>
          <t>Right to receive purchase price</t>
        </is>
      </c>
      <c r="B27" s="6" t="n">
        <v>5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Payables and Accruals [Abstract]</t>
        </is>
      </c>
    </row>
    <row r="3">
      <c r="A3" s="4" t="inlineStr">
        <is>
          <t>Accounts payable</t>
        </is>
      </c>
      <c r="B3" s="6" t="n">
        <v>6299400</v>
      </c>
      <c r="C3" s="6" t="n">
        <v>16298</v>
      </c>
    </row>
    <row r="4">
      <c r="A4" s="4" t="inlineStr">
        <is>
          <t>Credit Card</t>
        </is>
      </c>
      <c r="B4" s="5" t="n">
        <v>37712</v>
      </c>
      <c r="C4" s="5" t="n">
        <v>1050</v>
      </c>
    </row>
    <row r="5">
      <c r="A5" s="4" t="inlineStr">
        <is>
          <t>Accrued Expense</t>
        </is>
      </c>
      <c r="B5" s="5" t="n">
        <v>3513517</v>
      </c>
      <c r="C5" s="5" t="n">
        <v>130832</v>
      </c>
    </row>
    <row r="6">
      <c r="A6" s="4" t="inlineStr">
        <is>
          <t>Accrued Salary</t>
        </is>
      </c>
      <c r="B6" s="5" t="n">
        <v>995265</v>
      </c>
      <c r="C6" s="4" t="inlineStr">
        <is>
          <t xml:space="preserve"> </t>
        </is>
      </c>
    </row>
    <row r="7">
      <c r="A7" s="4" t="inlineStr">
        <is>
          <t>Payroll Tax Payable</t>
        </is>
      </c>
      <c r="B7" s="5" t="n">
        <v>33189</v>
      </c>
      <c r="C7" s="4" t="inlineStr">
        <is>
          <t xml:space="preserve"> </t>
        </is>
      </c>
    </row>
    <row r="8">
      <c r="A8" s="4" t="inlineStr">
        <is>
          <t xml:space="preserve"> Accounts Payable and Accrued Liabilities</t>
        </is>
      </c>
      <c r="B8" s="6" t="n">
        <v>10879082</v>
      </c>
      <c r="C8" s="6" t="n">
        <v>148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SCHEDULE OF NOTES PAYABLE (Details) - USD ($)</t>
        </is>
      </c>
      <c r="C1" s="2" t="inlineStr">
        <is>
          <t>Sep. 30, 2021</t>
        </is>
      </c>
      <c r="D1" s="2" t="inlineStr">
        <is>
          <t>Dec. 31, 2020</t>
        </is>
      </c>
    </row>
    <row r="2">
      <c r="A2" s="3" t="inlineStr">
        <is>
          <t>Short-term Debt [Line Items]</t>
        </is>
      </c>
    </row>
    <row r="3">
      <c r="A3" s="4" t="inlineStr">
        <is>
          <t>Notes payable</t>
        </is>
      </c>
      <c r="C3" s="6" t="n">
        <v>7041759</v>
      </c>
      <c r="D3" s="6" t="n">
        <v>2385010</v>
      </c>
    </row>
    <row r="4">
      <c r="A4" s="4" t="inlineStr">
        <is>
          <t>Notes Payable [Member]</t>
        </is>
      </c>
    </row>
    <row r="5">
      <c r="A5" s="3" t="inlineStr">
        <is>
          <t>Short-term Debt [Line Items]</t>
        </is>
      </c>
    </row>
    <row r="6">
      <c r="A6" s="4" t="inlineStr">
        <is>
          <t>Notes payable</t>
        </is>
      </c>
      <c r="C6" s="5" t="n">
        <v>7306876</v>
      </c>
      <c r="D6" s="5" t="n">
        <v>2707500</v>
      </c>
    </row>
    <row r="7">
      <c r="A7" s="4" t="inlineStr">
        <is>
          <t>NuView Trust Co [Member]</t>
        </is>
      </c>
    </row>
    <row r="8">
      <c r="A8" s="3" t="inlineStr">
        <is>
          <t>Short-term Debt [Line Items]</t>
        </is>
      </c>
    </row>
    <row r="9">
      <c r="A9" s="4" t="inlineStr">
        <is>
          <t>Notes payable</t>
        </is>
      </c>
      <c r="B9" s="4" t="inlineStr">
        <is>
          <t>[1]</t>
        </is>
      </c>
      <c r="C9" s="5" t="n">
        <v>300000</v>
      </c>
      <c r="D9" s="5" t="n">
        <v>300000</v>
      </c>
    </row>
    <row r="10">
      <c r="A10" s="4" t="inlineStr">
        <is>
          <t>Grand Trinity Plaza LLC [Member]</t>
        </is>
      </c>
    </row>
    <row r="11">
      <c r="A11" s="3" t="inlineStr">
        <is>
          <t>Short-term Debt [Line Items]</t>
        </is>
      </c>
    </row>
    <row r="12">
      <c r="A12" s="4" t="inlineStr">
        <is>
          <t>Notes payable</t>
        </is>
      </c>
      <c r="B12" s="4" t="inlineStr">
        <is>
          <t>[2]</t>
        </is>
      </c>
      <c r="C12" s="5" t="n">
        <v>346174</v>
      </c>
      <c r="D12" s="5" t="n">
        <v>407500</v>
      </c>
    </row>
    <row r="13">
      <c r="A13" s="4" t="inlineStr">
        <is>
          <t>Reliant [Member]</t>
        </is>
      </c>
    </row>
    <row r="14">
      <c r="A14" s="3" t="inlineStr">
        <is>
          <t>Short-term Debt [Line Items]</t>
        </is>
      </c>
    </row>
    <row r="15">
      <c r="A15" s="4" t="inlineStr">
        <is>
          <t>Notes payable</t>
        </is>
      </c>
      <c r="B15" s="4" t="inlineStr">
        <is>
          <t>[3]</t>
        </is>
      </c>
      <c r="C15" s="5" t="n">
        <v>808310</v>
      </c>
      <c r="D15" s="4" t="inlineStr">
        <is>
          <t xml:space="preserve"> </t>
        </is>
      </c>
    </row>
    <row r="16">
      <c r="A16" s="4" t="inlineStr">
        <is>
          <t>HCSG [Member]</t>
        </is>
      </c>
    </row>
    <row r="17">
      <c r="A17" s="3" t="inlineStr">
        <is>
          <t>Short-term Debt [Line Items]</t>
        </is>
      </c>
    </row>
    <row r="18">
      <c r="A18" s="4" t="inlineStr">
        <is>
          <t>Notes payable</t>
        </is>
      </c>
      <c r="B18" s="4" t="inlineStr">
        <is>
          <t>[4]</t>
        </is>
      </c>
      <c r="C18" s="5" t="n">
        <v>397191</v>
      </c>
      <c r="D18" s="4" t="inlineStr">
        <is>
          <t xml:space="preserve"> </t>
        </is>
      </c>
    </row>
    <row r="19">
      <c r="A19" s="4" t="inlineStr">
        <is>
          <t>Medline [Member]</t>
        </is>
      </c>
    </row>
    <row r="20">
      <c r="A20" s="3" t="inlineStr">
        <is>
          <t>Short-term Debt [Line Items]</t>
        </is>
      </c>
    </row>
    <row r="21">
      <c r="A21" s="4" t="inlineStr">
        <is>
          <t>Notes payable</t>
        </is>
      </c>
      <c r="B21" s="4" t="inlineStr">
        <is>
          <t>[5]</t>
        </is>
      </c>
      <c r="C21" s="5" t="n">
        <v>242967</v>
      </c>
      <c r="D21" s="4" t="inlineStr">
        <is>
          <t xml:space="preserve"> </t>
        </is>
      </c>
    </row>
    <row r="22">
      <c r="A22" s="4" t="inlineStr">
        <is>
          <t>SLR - RLOC [Member]</t>
        </is>
      </c>
    </row>
    <row r="23">
      <c r="A23" s="3" t="inlineStr">
        <is>
          <t>Short-term Debt [Line Items]</t>
        </is>
      </c>
    </row>
    <row r="24">
      <c r="A24" s="4" t="inlineStr">
        <is>
          <t>Notes payable</t>
        </is>
      </c>
      <c r="B24" s="4" t="inlineStr">
        <is>
          <t>[6]</t>
        </is>
      </c>
      <c r="C24" s="5" t="n">
        <v>5212234</v>
      </c>
      <c r="D24" s="4" t="inlineStr">
        <is>
          <t xml:space="preserve"> </t>
        </is>
      </c>
    </row>
    <row r="25">
      <c r="A25" s="4" t="inlineStr">
        <is>
          <t>Excel Family Partners, LLLP and Banyan Pediatric Investment, Inc [Member]</t>
        </is>
      </c>
    </row>
    <row r="26">
      <c r="A26" s="3" t="inlineStr">
        <is>
          <t>Short-term Debt [Line Items]</t>
        </is>
      </c>
    </row>
    <row r="27">
      <c r="A27" s="4" t="inlineStr">
        <is>
          <t>Notes payable</t>
        </is>
      </c>
      <c r="B27" s="4" t="inlineStr">
        <is>
          <t>[7]</t>
        </is>
      </c>
      <c r="C27" s="4" t="inlineStr">
        <is>
          <t xml:space="preserve"> </t>
        </is>
      </c>
      <c r="D27" s="6" t="n">
        <v>2000000</v>
      </c>
    </row>
    <row r="28"/>
    <row r="29">
      <c r="A29" s="4" t="inlineStr">
        <is>
          <t>[1]</t>
        </is>
      </c>
      <c r="B29" s="4" t="inlineStr">
        <is>
          <t>On
November 6, 2020, through Banyan, we entered into a one 300,000 12 no</t>
        </is>
      </c>
    </row>
    <row r="30">
      <c r="A30" s="4" t="inlineStr">
        <is>
          <t>[2]</t>
        </is>
      </c>
      <c r="B30" s="4" t="inlineStr">
        <is>
          <t>On December 15, 2020, through Banyan Pediatric Care Centers – Pasco, LLC, we entered into a note payable with Grand Trinity Plaza, LLC in the principal amount of $ 407,500 48 6 January 1, 2025 84 407,500</t>
        </is>
      </c>
    </row>
    <row r="31">
      <c r="A31" s="4" t="inlineStr">
        <is>
          <t>[3]</t>
        </is>
      </c>
      <c r="B31" s="4" t="inlineStr">
        <is>
          <t>Reliant
note payable - Past due balances with vendor Reliant were converted to a note payable in 36 equal monthly installments 69,568 6 September 30, 2021</t>
        </is>
      </c>
    </row>
    <row r="32">
      <c r="A32" s="4" t="inlineStr">
        <is>
          <t>[4]</t>
        </is>
      </c>
      <c r="B32" s="4" t="inlineStr">
        <is>
          <t>HCSG
note payable – Past due balances with vendor HCSG were converted to a non-interest-bearing note payable; payable in 36 equal
monthly principal installments 33,099 September 30, 2021</t>
        </is>
      </c>
    </row>
    <row r="33">
      <c r="A33" s="4" t="inlineStr">
        <is>
          <t>[5]</t>
        </is>
      </c>
      <c r="B33" s="4" t="inlineStr">
        <is>
          <t>Medline
note payable – Past due balances with vendor Medline were converted to a note payable; payable in 36 equal monthly installments
of principal 20,911 6 September 30, 2021</t>
        </is>
      </c>
    </row>
    <row r="34">
      <c r="A34" s="4" t="inlineStr">
        <is>
          <t>[6]</t>
        </is>
      </c>
      <c r="B34" s="4" t="inlineStr">
        <is>
          <t>SLR revolving line of credit - On May 9, 2019, Trillium entered into a financing agreement (“the GHF Line”) with Gemino Healthcare Finance, LLC (DBA SLR Healthcare ABL), the lender, which allows the Trillium Subsidiaries to borrow up to the lesser of $ 10 85 2 4.95 1 0.75 May 9, 2022 5,212,234 (1) adding Assisted 4 Living, Inc as a guarantor to the credit facility and releasing Trillium and it’s four principal individuals from their obligations under the credit facility; (2) increasing the term of the credit facility so that it now expires on September 29, 2023 10 25</t>
        </is>
      </c>
    </row>
    <row r="35">
      <c r="A35" s="4" t="inlineStr">
        <is>
          <t>[7]</t>
        </is>
      </c>
      <c r="B35" s="4" t="inlineStr">
        <is>
          <t>On
September 18, 2020, through Banyan, we entered into a Convertible Note and Securities Purchase Agreement with two investors for the
aggregate principal in the amount of $ 2,000,000 September 18, 2022 8 1,500,000 500,000 0.10 0.50 0 45,589</t>
        </is>
      </c>
    </row>
  </sheetData>
  <mergeCells count="9">
    <mergeCell ref="A1:B1"/>
    <mergeCell ref="A28:C28"/>
    <mergeCell ref="B29:C29"/>
    <mergeCell ref="B30:C30"/>
    <mergeCell ref="B31:C31"/>
    <mergeCell ref="B32:C32"/>
    <mergeCell ref="B33:C33"/>
    <mergeCell ref="B34:C34"/>
    <mergeCell ref="B35:C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80" customWidth="1" min="7" max="7"/>
    <col width="47" customWidth="1" min="8" max="8"/>
    <col width="14" customWidth="1" min="9" max="9"/>
    <col width="14" customWidth="1" min="10" max="10"/>
    <col width="14" customWidth="1" min="11" max="11"/>
    <col width="14" customWidth="1" min="12" max="12"/>
    <col width="14" customWidth="1" min="13" max="13"/>
  </cols>
  <sheetData>
    <row r="1">
      <c r="A1" s="1" t="inlineStr">
        <is>
          <t>SCHEDULE OF NOTES PAYABLE (Details) (Parenthetical) - USD ($)</t>
        </is>
      </c>
      <c r="B1" s="2" t="inlineStr">
        <is>
          <t>Mar. 23, 2021</t>
        </is>
      </c>
      <c r="C1" s="2" t="inlineStr">
        <is>
          <t>Dec. 15, 2020</t>
        </is>
      </c>
      <c r="D1" s="2" t="inlineStr">
        <is>
          <t>Nov. 06, 2020</t>
        </is>
      </c>
      <c r="E1" s="2" t="inlineStr">
        <is>
          <t>Sep. 18, 2020</t>
        </is>
      </c>
      <c r="F1" s="2" t="inlineStr">
        <is>
          <t>May 09, 2019</t>
        </is>
      </c>
      <c r="G1" s="2" t="inlineStr">
        <is>
          <t>Sep. 30, 2021</t>
        </is>
      </c>
      <c r="H1" s="2" t="inlineStr">
        <is>
          <t>Dec. 31, 2019</t>
        </is>
      </c>
      <c r="I1" s="2" t="inlineStr">
        <is>
          <t>Nov. 06, 2021</t>
        </is>
      </c>
      <c r="J1" s="2" t="inlineStr">
        <is>
          <t>Sep. 29, 2021</t>
        </is>
      </c>
      <c r="K1" s="2" t="inlineStr">
        <is>
          <t>Dec. 31, 2020</t>
        </is>
      </c>
      <c r="L1" s="2" t="inlineStr">
        <is>
          <t>Sep. 30, 2020</t>
        </is>
      </c>
      <c r="M1" s="2" t="inlineStr">
        <is>
          <t>Apr. 02, 2020</t>
        </is>
      </c>
    </row>
    <row r="2">
      <c r="A2" s="3" t="inlineStr">
        <is>
          <t>Short-term Debt [Line Items]</t>
        </is>
      </c>
    </row>
    <row r="3">
      <c r="A3" s="4" t="inlineStr">
        <is>
          <t>Maturity date</t>
        </is>
      </c>
      <c r="B3" s="4" t="inlineStr">
        <is>
          <t>Nov. 6,
		2021</t>
        </is>
      </c>
    </row>
    <row r="4">
      <c r="A4" s="4" t="inlineStr">
        <is>
          <t>Interest rate</t>
        </is>
      </c>
      <c r="I4" s="4" t="inlineStr">
        <is>
          <t>12.00%</t>
        </is>
      </c>
    </row>
    <row r="5">
      <c r="A5" s="4" t="inlineStr">
        <is>
          <t>Debt Instrument, Convertible, Conversion Price</t>
        </is>
      </c>
      <c r="B5" s="8" t="n">
        <v>0.5</v>
      </c>
    </row>
    <row r="6">
      <c r="A6" s="4" t="inlineStr">
        <is>
          <t>Interest Payable, Current</t>
        </is>
      </c>
      <c r="G6" s="6" t="n">
        <v>42567</v>
      </c>
      <c r="K6" s="6" t="n">
        <v>48601</v>
      </c>
    </row>
    <row r="7">
      <c r="A7" s="4" t="inlineStr">
        <is>
          <t>Trillium Healthcare Group, LLC [Member] | Line of Credit [Member]</t>
        </is>
      </c>
    </row>
    <row r="8">
      <c r="A8" s="3" t="inlineStr">
        <is>
          <t>Short-term Debt [Line Items]</t>
        </is>
      </c>
    </row>
    <row r="9">
      <c r="A9" s="4" t="inlineStr">
        <is>
          <t>Maturity date</t>
        </is>
      </c>
      <c r="G9" s="4" t="inlineStr">
        <is>
          <t>Sep. 29,
		2023</t>
        </is>
      </c>
    </row>
    <row r="10">
      <c r="A10" s="4" t="inlineStr">
        <is>
          <t>Line of credit facility</t>
        </is>
      </c>
      <c r="G10" s="6" t="n">
        <v>25000000</v>
      </c>
      <c r="J10" s="6" t="n">
        <v>10000000</v>
      </c>
    </row>
    <row r="11">
      <c r="A11" s="4" t="inlineStr">
        <is>
          <t>Debt description</t>
        </is>
      </c>
      <c r="G11" s="4" t="inlineStr">
        <is>
          <t>(1) adding Assisted 4 Living, Inc as a guarantor to the credit facility and releasing Trillium and it’s four principal individuals from their obligations under the credit facility; (2) increasing the term of the credit facility so that it now expires on September 29, 2023; (3) revising the termination fee to reflect the increase in the term of the credit facility; (4) modifying the fixed percentage used to calculate the Interest Rate from 5.95% to a range of 4.50% to 3.90%, depending on the outstanding loan balance during the preceding three months, with the rate decreasing as the amount borrowed increases; (5) reducing the collateral monitoring fee from 1.50% to 1.00%; (6) reducing the unused line fee from 0.75% to 0.50%; and (7) increasing the maximum amount of the credit facility from $10 million to $25 million. The above changes are the primary changes to the credit facility</t>
        </is>
      </c>
    </row>
    <row r="12">
      <c r="A12" s="4" t="inlineStr">
        <is>
          <t>Trillium Healthcare Group, LLC [Member] | Gemino Healthcare Finance, LLC [Member] | Line of Credit [Member]</t>
        </is>
      </c>
    </row>
    <row r="13">
      <c r="A13" s="3" t="inlineStr">
        <is>
          <t>Short-term Debt [Line Items]</t>
        </is>
      </c>
    </row>
    <row r="14">
      <c r="A14" s="4" t="inlineStr">
        <is>
          <t>Maturity date</t>
        </is>
      </c>
      <c r="F14" s="4" t="inlineStr">
        <is>
          <t>May 9,
		2022</t>
        </is>
      </c>
    </row>
    <row r="15">
      <c r="A15" s="4" t="inlineStr">
        <is>
          <t>Line of credit facility, maximum borrowing capacity</t>
        </is>
      </c>
      <c r="F15" s="6" t="n">
        <v>10000000</v>
      </c>
    </row>
    <row r="16">
      <c r="A16" s="4" t="inlineStr">
        <is>
          <t>Accounts receivable percentage</t>
        </is>
      </c>
      <c r="F16" s="4" t="inlineStr">
        <is>
          <t>85.00%</t>
        </is>
      </c>
    </row>
    <row r="17">
      <c r="A17" s="4" t="inlineStr">
        <is>
          <t>Bears interest rate</t>
        </is>
      </c>
      <c r="F17" s="4" t="inlineStr">
        <is>
          <t>4.95%</t>
        </is>
      </c>
    </row>
    <row r="18">
      <c r="A18" s="4" t="inlineStr">
        <is>
          <t>Management fee percentage</t>
        </is>
      </c>
      <c r="F18" s="4" t="inlineStr">
        <is>
          <t>1.00%</t>
        </is>
      </c>
    </row>
    <row r="19">
      <c r="A19" s="4" t="inlineStr">
        <is>
          <t>Unused capacity, percentage</t>
        </is>
      </c>
      <c r="F19" s="4" t="inlineStr">
        <is>
          <t>0.75%</t>
        </is>
      </c>
    </row>
    <row r="20">
      <c r="A20" s="4" t="inlineStr">
        <is>
          <t>Line of credit facility</t>
        </is>
      </c>
      <c r="G20" s="6" t="n">
        <v>5212234</v>
      </c>
    </row>
    <row r="21">
      <c r="A21" s="4" t="inlineStr">
        <is>
          <t>Trillium Healthcare Group, LLC [Member] | Gemino Healthcare Finance, LLC [Member] | Line of Credit [Member] | London Interbank Offered Rate (LIBOR) [Member]</t>
        </is>
      </c>
    </row>
    <row r="22">
      <c r="A22" s="3" t="inlineStr">
        <is>
          <t>Short-term Debt [Line Items]</t>
        </is>
      </c>
    </row>
    <row r="23">
      <c r="A23" s="4" t="inlineStr">
        <is>
          <t>Bears interest rate</t>
        </is>
      </c>
      <c r="F23" s="4" t="inlineStr">
        <is>
          <t>2.00%</t>
        </is>
      </c>
    </row>
    <row r="24">
      <c r="A24" s="4" t="inlineStr">
        <is>
          <t>Minimum [Member] | Trillium Healthcare Group, LLC [Member]</t>
        </is>
      </c>
    </row>
    <row r="25">
      <c r="A25" s="3" t="inlineStr">
        <is>
          <t>Short-term Debt [Line Items]</t>
        </is>
      </c>
    </row>
    <row r="26">
      <c r="A26" s="4" t="inlineStr">
        <is>
          <t>Interest rate</t>
        </is>
      </c>
      <c r="H26" s="4" t="inlineStr">
        <is>
          <t>0.00%</t>
        </is>
      </c>
    </row>
    <row r="27">
      <c r="A27" s="4" t="inlineStr">
        <is>
          <t>Maximum [Member] | Trillium Healthcare Group, LLC [Member]</t>
        </is>
      </c>
    </row>
    <row r="28">
      <c r="A28" s="3" t="inlineStr">
        <is>
          <t>Short-term Debt [Line Items]</t>
        </is>
      </c>
    </row>
    <row r="29">
      <c r="A29" s="4" t="inlineStr">
        <is>
          <t>Interest rate</t>
        </is>
      </c>
      <c r="H29" s="4" t="inlineStr">
        <is>
          <t>6.00%</t>
        </is>
      </c>
    </row>
    <row r="30">
      <c r="A30" s="4" t="inlineStr">
        <is>
          <t>NuView Trust Co [Member] | Notes Payable, Other Payables [Member]</t>
        </is>
      </c>
    </row>
    <row r="31">
      <c r="A31" s="3" t="inlineStr">
        <is>
          <t>Short-term Debt [Line Items]</t>
        </is>
      </c>
    </row>
    <row r="32">
      <c r="A32" s="4" t="inlineStr">
        <is>
          <t>Aggregate principal amount</t>
        </is>
      </c>
      <c r="D32" s="6" t="n">
        <v>300000</v>
      </c>
    </row>
    <row r="33">
      <c r="A33" s="4" t="inlineStr">
        <is>
          <t>Interest rate</t>
        </is>
      </c>
      <c r="D33" s="4" t="inlineStr">
        <is>
          <t>12.00%</t>
        </is>
      </c>
    </row>
    <row r="34">
      <c r="A34" s="4" t="inlineStr">
        <is>
          <t>Interest Payable, Current</t>
        </is>
      </c>
      <c r="K34" s="5" t="n">
        <v>0</v>
      </c>
      <c r="L34" s="6" t="n">
        <v>0</v>
      </c>
    </row>
    <row r="35">
      <c r="A35" s="4" t="inlineStr">
        <is>
          <t>Maturity term</t>
        </is>
      </c>
      <c r="D35" s="4" t="inlineStr">
        <is>
          <t>1 year</t>
        </is>
      </c>
    </row>
    <row r="36">
      <c r="A36" s="4" t="inlineStr">
        <is>
          <t>Grand Trinity Plaza LLC [Member]</t>
        </is>
      </c>
    </row>
    <row r="37">
      <c r="A37" s="3" t="inlineStr">
        <is>
          <t>Short-term Debt [Line Items]</t>
        </is>
      </c>
    </row>
    <row r="38">
      <c r="A38" s="4" t="inlineStr">
        <is>
          <t>Lease term</t>
        </is>
      </c>
      <c r="M38" s="4" t="inlineStr">
        <is>
          <t>84 months</t>
        </is>
      </c>
    </row>
    <row r="39">
      <c r="A39" s="4" t="inlineStr">
        <is>
          <t>Grand Trinity Plaza LLC [Member] | Notes Payable, Other Payables [Member]</t>
        </is>
      </c>
    </row>
    <row r="40">
      <c r="A40" s="3" t="inlineStr">
        <is>
          <t>Short-term Debt [Line Items]</t>
        </is>
      </c>
    </row>
    <row r="41">
      <c r="A41" s="4" t="inlineStr">
        <is>
          <t>Aggregate principal amount</t>
        </is>
      </c>
      <c r="C41" s="6" t="n">
        <v>407500</v>
      </c>
    </row>
    <row r="42">
      <c r="A42" s="4" t="inlineStr">
        <is>
          <t>Maturity date</t>
        </is>
      </c>
      <c r="C42" s="4" t="inlineStr">
        <is>
          <t>Jan. 1,
		2025</t>
        </is>
      </c>
    </row>
    <row r="43">
      <c r="A43" s="4" t="inlineStr">
        <is>
          <t>Interest rate</t>
        </is>
      </c>
      <c r="C43" s="4" t="inlineStr">
        <is>
          <t>6.00%</t>
        </is>
      </c>
    </row>
    <row r="44">
      <c r="A44" s="4" t="inlineStr">
        <is>
          <t>Maturity term</t>
        </is>
      </c>
      <c r="C44" s="4" t="inlineStr">
        <is>
          <t>48 months</t>
        </is>
      </c>
    </row>
    <row r="45">
      <c r="A45" s="4" t="inlineStr">
        <is>
          <t>Lease term</t>
        </is>
      </c>
      <c r="C45" s="4" t="inlineStr">
        <is>
          <t>84 months</t>
        </is>
      </c>
    </row>
    <row r="46">
      <c r="A46" s="4" t="inlineStr">
        <is>
          <t>Construction costs</t>
        </is>
      </c>
      <c r="C46" s="6" t="n">
        <v>407500</v>
      </c>
    </row>
    <row r="47">
      <c r="A47" s="4" t="inlineStr">
        <is>
          <t>Reliant [Member] | Notes Payable, Other Payables [Member]</t>
        </is>
      </c>
    </row>
    <row r="48">
      <c r="A48" s="3" t="inlineStr">
        <is>
          <t>Short-term Debt [Line Items]</t>
        </is>
      </c>
    </row>
    <row r="49">
      <c r="A49" s="4" t="inlineStr">
        <is>
          <t>Maturity date</t>
        </is>
      </c>
      <c r="H49" s="4" t="inlineStr">
        <is>
          <t>Sep. 30,
		2021</t>
        </is>
      </c>
    </row>
    <row r="50">
      <c r="A50" s="4" t="inlineStr">
        <is>
          <t>Interest rate</t>
        </is>
      </c>
      <c r="H50" s="4" t="inlineStr">
        <is>
          <t>6.00%</t>
        </is>
      </c>
    </row>
    <row r="51">
      <c r="A51" s="4" t="inlineStr">
        <is>
          <t>Debt Instrument, Payment Terms</t>
        </is>
      </c>
      <c r="H51" s="4" t="inlineStr">
        <is>
          <t>36 equal monthly installments</t>
        </is>
      </c>
    </row>
    <row r="52">
      <c r="A52" s="4" t="inlineStr">
        <is>
          <t>Principal and interest amount</t>
        </is>
      </c>
      <c r="H52" s="6" t="n">
        <v>69568</v>
      </c>
    </row>
    <row r="53">
      <c r="A53" s="4" t="inlineStr">
        <is>
          <t>HCSG [Member] | Notes Payable, Other Payables [Member]</t>
        </is>
      </c>
    </row>
    <row r="54">
      <c r="A54" s="3" t="inlineStr">
        <is>
          <t>Short-term Debt [Line Items]</t>
        </is>
      </c>
    </row>
    <row r="55">
      <c r="A55" s="4" t="inlineStr">
        <is>
          <t>Maturity date</t>
        </is>
      </c>
      <c r="H55" s="4" t="inlineStr">
        <is>
          <t>Sep. 30,
		2021</t>
        </is>
      </c>
    </row>
    <row r="56">
      <c r="A56" s="4" t="inlineStr">
        <is>
          <t>Debt Instrument, Payment Terms</t>
        </is>
      </c>
      <c r="H56" s="4" t="inlineStr">
        <is>
          <t>36 equal
    monthly principal installments</t>
        </is>
      </c>
    </row>
    <row r="57">
      <c r="A57" s="4" t="inlineStr">
        <is>
          <t>Debt Instrument, Periodic Payment, Principal</t>
        </is>
      </c>
      <c r="H57" s="6" t="n">
        <v>33099</v>
      </c>
    </row>
    <row r="58">
      <c r="A58" s="4" t="inlineStr">
        <is>
          <t>Medline [Member] | Notes Payable, Other Payables [Member]</t>
        </is>
      </c>
    </row>
    <row r="59">
      <c r="A59" s="3" t="inlineStr">
        <is>
          <t>Short-term Debt [Line Items]</t>
        </is>
      </c>
    </row>
    <row r="60">
      <c r="A60" s="4" t="inlineStr">
        <is>
          <t>Maturity date</t>
        </is>
      </c>
      <c r="H60" s="4" t="inlineStr">
        <is>
          <t>Sep. 30,
		2021</t>
        </is>
      </c>
    </row>
    <row r="61">
      <c r="A61" s="4" t="inlineStr">
        <is>
          <t>Interest rate</t>
        </is>
      </c>
      <c r="H61" s="4" t="inlineStr">
        <is>
          <t>6.00%</t>
        </is>
      </c>
    </row>
    <row r="62">
      <c r="A62" s="4" t="inlineStr">
        <is>
          <t>Debt Instrument, Payment Terms</t>
        </is>
      </c>
      <c r="H62" s="4" t="inlineStr">
        <is>
          <t>36 equal monthly installments
    of principal</t>
        </is>
      </c>
    </row>
    <row r="63">
      <c r="A63" s="4" t="inlineStr">
        <is>
          <t>Principal and interest amount</t>
        </is>
      </c>
      <c r="H63" s="6" t="n">
        <v>20911</v>
      </c>
    </row>
    <row r="64">
      <c r="A64" s="4" t="inlineStr">
        <is>
          <t>Excel Family Partners, LLLP and Banyan Pediatric Investment, Inc [Member] | Convertible Note And Securities Purchase Agreement [Member]</t>
        </is>
      </c>
    </row>
    <row r="65">
      <c r="A65" s="3" t="inlineStr">
        <is>
          <t>Short-term Debt [Line Items]</t>
        </is>
      </c>
    </row>
    <row r="66">
      <c r="A66" s="4" t="inlineStr">
        <is>
          <t>Aggregate principal amount</t>
        </is>
      </c>
      <c r="E66" s="6" t="n">
        <v>2000000</v>
      </c>
    </row>
    <row r="67">
      <c r="A67" s="4" t="inlineStr">
        <is>
          <t>Maturity date</t>
        </is>
      </c>
      <c r="E67" s="4" t="inlineStr">
        <is>
          <t>Sep. 18,
		2022</t>
        </is>
      </c>
    </row>
    <row r="68">
      <c r="A68" s="4" t="inlineStr">
        <is>
          <t>Interest rate</t>
        </is>
      </c>
      <c r="E68" s="4" t="inlineStr">
        <is>
          <t>8.00%</t>
        </is>
      </c>
    </row>
    <row r="69">
      <c r="A69" s="4" t="inlineStr">
        <is>
          <t>Debt Instrument, Convertible, Conversion Price</t>
        </is>
      </c>
      <c r="B69" s="8" t="n">
        <v>0.5</v>
      </c>
      <c r="E69" s="8" t="n">
        <v>0.1</v>
      </c>
    </row>
    <row r="70">
      <c r="A70" s="4" t="inlineStr">
        <is>
          <t>Interest Payable, Current</t>
        </is>
      </c>
      <c r="G70" s="6" t="n">
        <v>0</v>
      </c>
      <c r="K70" s="6" t="n">
        <v>45589</v>
      </c>
    </row>
    <row r="71">
      <c r="A71" s="4" t="inlineStr">
        <is>
          <t>Excel Family Partners, LLLP [Member] | Convertible Note And Securities Purchase Agreement [Member]</t>
        </is>
      </c>
    </row>
    <row r="72">
      <c r="A72" s="3" t="inlineStr">
        <is>
          <t>Short-term Debt [Line Items]</t>
        </is>
      </c>
    </row>
    <row r="73">
      <c r="A73" s="4" t="inlineStr">
        <is>
          <t>Aggregate principal amount</t>
        </is>
      </c>
      <c r="E73" s="6" t="n">
        <v>1500000</v>
      </c>
    </row>
    <row r="74">
      <c r="A74" s="4" t="inlineStr">
        <is>
          <t>Banyan Pediatric Care Centers, Inc [Member] | Convertible Note And Securities Purchase Agreement [Member]</t>
        </is>
      </c>
    </row>
    <row r="75">
      <c r="A75" s="3" t="inlineStr">
        <is>
          <t>Short-term Debt [Line Items]</t>
        </is>
      </c>
    </row>
    <row r="76">
      <c r="A76" s="4" t="inlineStr">
        <is>
          <t>Aggregate principal amount</t>
        </is>
      </c>
      <c r="E76" s="6"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LEASESHOLD IMPROVEMENTS (Details) - USD ($)</t>
        </is>
      </c>
      <c r="B1" s="2" t="inlineStr">
        <is>
          <t>9 Months Ended</t>
        </is>
      </c>
    </row>
    <row r="2">
      <c r="B2" s="2" t="inlineStr">
        <is>
          <t>Sep. 30, 2021</t>
        </is>
      </c>
      <c r="C2" s="2" t="inlineStr">
        <is>
          <t>Dec. 31, 2020</t>
        </is>
      </c>
    </row>
    <row r="3">
      <c r="A3" s="3" t="inlineStr">
        <is>
          <t>Property, Plant and Equipment [Line Items]</t>
        </is>
      </c>
    </row>
    <row r="4">
      <c r="A4" s="4" t="inlineStr">
        <is>
          <t>Leasehold improvements</t>
        </is>
      </c>
      <c r="C4" s="6" t="n">
        <v>136079</v>
      </c>
    </row>
    <row r="5">
      <c r="A5" s="4" t="inlineStr">
        <is>
          <t>Less: amortization</t>
        </is>
      </c>
      <c r="B5" s="6" t="n">
        <v>-76524</v>
      </c>
      <c r="C5" s="5" t="n">
        <v>-7604</v>
      </c>
    </row>
    <row r="6">
      <c r="A6" s="4" t="inlineStr">
        <is>
          <t>Net</t>
        </is>
      </c>
      <c r="B6" s="5" t="n">
        <v>2680115</v>
      </c>
      <c r="C6" s="5" t="n">
        <v>128475</v>
      </c>
    </row>
    <row r="7">
      <c r="A7" s="4" t="inlineStr">
        <is>
          <t>Leasehold Improvements [Member]</t>
        </is>
      </c>
    </row>
    <row r="8">
      <c r="A8" s="3" t="inlineStr">
        <is>
          <t>Property, Plant and Equipment [Line Items]</t>
        </is>
      </c>
    </row>
    <row r="9">
      <c r="A9" s="4" t="inlineStr">
        <is>
          <t>Leasehold improvements</t>
        </is>
      </c>
      <c r="B9" s="5" t="n">
        <v>3984470</v>
      </c>
      <c r="C9" s="5" t="n">
        <v>2669047</v>
      </c>
    </row>
    <row r="10">
      <c r="A10" s="4" t="inlineStr">
        <is>
          <t>Less: amortization</t>
        </is>
      </c>
      <c r="B10" s="5" t="n">
        <v>-218140</v>
      </c>
      <c r="C10" s="5" t="n">
        <v>-54656</v>
      </c>
    </row>
    <row r="11">
      <c r="A11" s="4" t="inlineStr">
        <is>
          <t>Net</t>
        </is>
      </c>
      <c r="B11" s="6" t="n">
        <v>3766330</v>
      </c>
      <c r="C11" s="6" t="n">
        <v>2614391</v>
      </c>
    </row>
    <row r="12">
      <c r="A12" s="4" t="inlineStr">
        <is>
          <t>Leasehold Improvements [Member] | Minimum [Member]</t>
        </is>
      </c>
    </row>
    <row r="13">
      <c r="A13" s="3" t="inlineStr">
        <is>
          <t>Property, Plant and Equipment [Line Items]</t>
        </is>
      </c>
    </row>
    <row r="14">
      <c r="A14" s="4" t="inlineStr">
        <is>
          <t>Amortization Period</t>
        </is>
      </c>
      <c r="B14" s="4" t="inlineStr">
        <is>
          <t>15 years</t>
        </is>
      </c>
    </row>
    <row r="15">
      <c r="A15" s="4" t="inlineStr">
        <is>
          <t>Leasehold Improvements [Member] | Maximum [Member]</t>
        </is>
      </c>
    </row>
    <row r="16">
      <c r="A16" s="3" t="inlineStr">
        <is>
          <t>Property, Plant and Equipment [Line Items]</t>
        </is>
      </c>
    </row>
    <row r="17">
      <c r="A17" s="4" t="inlineStr">
        <is>
          <t>Amortization Period</t>
        </is>
      </c>
      <c r="B17" s="4" t="inlineStr">
        <is>
          <t>1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LEASEHOLD IMPROVEMENT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Leasehold improvements</t>
        </is>
      </c>
      <c r="F4" s="6" t="n">
        <v>136079</v>
      </c>
    </row>
    <row r="5">
      <c r="A5" s="4" t="inlineStr">
        <is>
          <t>Leasehold Improvements [Member]</t>
        </is>
      </c>
    </row>
    <row r="6">
      <c r="A6" s="3" t="inlineStr">
        <is>
          <t>Property, Plant and Equipment [Line Items]</t>
        </is>
      </c>
    </row>
    <row r="7">
      <c r="A7" s="4" t="inlineStr">
        <is>
          <t>Leasehold improvements</t>
        </is>
      </c>
      <c r="B7" s="6" t="n">
        <v>3984470</v>
      </c>
      <c r="D7" s="6" t="n">
        <v>3984470</v>
      </c>
      <c r="F7" s="5" t="n">
        <v>2669047</v>
      </c>
    </row>
    <row r="8">
      <c r="A8" s="4" t="inlineStr">
        <is>
          <t>Amortization expense</t>
        </is>
      </c>
      <c r="B8" s="5" t="n">
        <v>70193</v>
      </c>
      <c r="C8" s="6" t="n">
        <v>13593</v>
      </c>
      <c r="D8" s="5" t="n">
        <v>218140</v>
      </c>
      <c r="E8" s="6" t="n">
        <v>54656</v>
      </c>
    </row>
    <row r="9">
      <c r="A9" s="4" t="inlineStr">
        <is>
          <t>Leasehold Improvements [Member] | Trillium Healthcare Group, LLC [Member]</t>
        </is>
      </c>
    </row>
    <row r="10">
      <c r="A10" s="3" t="inlineStr">
        <is>
          <t>Property, Plant and Equipment [Line Items]</t>
        </is>
      </c>
    </row>
    <row r="11">
      <c r="A11" s="4" t="inlineStr">
        <is>
          <t>Leasehold improvements</t>
        </is>
      </c>
      <c r="B11" s="6" t="n">
        <v>1213273</v>
      </c>
      <c r="D11" s="6" t="n">
        <v>1213273</v>
      </c>
    </row>
    <row r="12">
      <c r="A12" s="4" t="inlineStr">
        <is>
          <t>Leasehold Improvements [Member] | Sarasota [Member]</t>
        </is>
      </c>
    </row>
    <row r="13">
      <c r="A13" s="3" t="inlineStr">
        <is>
          <t>Property, Plant and Equipment [Line Items]</t>
        </is>
      </c>
    </row>
    <row r="14">
      <c r="A14" s="4" t="inlineStr">
        <is>
          <t>Leasehold improvements</t>
        </is>
      </c>
      <c r="F14" s="6" t="n">
        <v>1245950</v>
      </c>
    </row>
    <row r="15">
      <c r="A15" s="4" t="inlineStr">
        <is>
          <t>Amortization Period</t>
        </is>
      </c>
      <c r="F15" s="4" t="inlineStr">
        <is>
          <t>15 years</t>
        </is>
      </c>
    </row>
    <row r="16">
      <c r="A16" s="4" t="inlineStr">
        <is>
          <t>Leasehold Improvements [Member] | New Port Richey [Member]</t>
        </is>
      </c>
    </row>
    <row r="17">
      <c r="A17" s="3" t="inlineStr">
        <is>
          <t>Property, Plant and Equipment [Line Items]</t>
        </is>
      </c>
    </row>
    <row r="18">
      <c r="A18" s="4" t="inlineStr">
        <is>
          <t>Leasehold improvements</t>
        </is>
      </c>
      <c r="F18" s="6" t="n">
        <v>1021793</v>
      </c>
    </row>
    <row r="19">
      <c r="A19" s="4" t="inlineStr">
        <is>
          <t>Amortization Period</t>
        </is>
      </c>
      <c r="F19" s="4" t="inlineStr">
        <is>
          <t>17 years</t>
        </is>
      </c>
    </row>
    <row r="20">
      <c r="A20" s="4" t="inlineStr">
        <is>
          <t>Leasehold Improvements [Member] | St. Petersburg [Member]</t>
        </is>
      </c>
    </row>
    <row r="21">
      <c r="A21" s="3" t="inlineStr">
        <is>
          <t>Property, Plant and Equipment [Line Items]</t>
        </is>
      </c>
    </row>
    <row r="22">
      <c r="A22" s="4" t="inlineStr">
        <is>
          <t>Leasehold improvements</t>
        </is>
      </c>
      <c r="F22" s="6" t="n">
        <v>401303</v>
      </c>
    </row>
    <row r="23">
      <c r="A23" s="4" t="inlineStr">
        <is>
          <t>Amortization Period</t>
        </is>
      </c>
      <c r="F23" s="4" t="inlineStr">
        <is>
          <t>15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9 Months Ended</t>
        </is>
      </c>
    </row>
    <row r="2">
      <c r="B2" s="2" t="inlineStr">
        <is>
          <t>Sep. 30, 2021</t>
        </is>
      </c>
      <c r="C2" s="2" t="inlineStr">
        <is>
          <t>Dec. 31, 2020</t>
        </is>
      </c>
    </row>
    <row r="3">
      <c r="A3" s="3" t="inlineStr">
        <is>
          <t>Property, Plant and Equipment [Line Items]</t>
        </is>
      </c>
    </row>
    <row r="4">
      <c r="A4" s="4" t="inlineStr">
        <is>
          <t>Furniture and fixtures</t>
        </is>
      </c>
      <c r="B4" s="6" t="n">
        <v>987904</v>
      </c>
      <c r="C4" s="6" t="n">
        <v>73594</v>
      </c>
    </row>
    <row r="5">
      <c r="A5" s="4" t="inlineStr">
        <is>
          <t>Computers / equipment / software</t>
        </is>
      </c>
      <c r="B5" s="5" t="n">
        <v>95952</v>
      </c>
      <c r="C5" s="5" t="n">
        <v>50401</v>
      </c>
    </row>
    <row r="6">
      <c r="A6" s="4" t="inlineStr">
        <is>
          <t>Motor vehicles</t>
        </is>
      </c>
      <c r="B6" s="5" t="n">
        <v>12084</v>
      </c>
      <c r="C6" s="5" t="n">
        <v>12084</v>
      </c>
    </row>
    <row r="7">
      <c r="A7" s="4" t="inlineStr">
        <is>
          <t>Buildings</t>
        </is>
      </c>
      <c r="B7" s="5" t="n">
        <v>1060000</v>
      </c>
      <c r="C7" s="4" t="inlineStr">
        <is>
          <t xml:space="preserve"> </t>
        </is>
      </c>
    </row>
    <row r="8">
      <c r="A8" s="4" t="inlineStr">
        <is>
          <t>Land</t>
        </is>
      </c>
      <c r="B8" s="5" t="n">
        <v>500000</v>
      </c>
      <c r="C8" s="4" t="inlineStr">
        <is>
          <t xml:space="preserve"> </t>
        </is>
      </c>
    </row>
    <row r="9">
      <c r="A9" s="4" t="inlineStr">
        <is>
          <t>Construction in progress</t>
        </is>
      </c>
      <c r="B9" s="5" t="n">
        <v>100699</v>
      </c>
      <c r="C9" s="4" t="inlineStr">
        <is>
          <t xml:space="preserve"> </t>
        </is>
      </c>
    </row>
    <row r="10">
      <c r="A10" s="4" t="inlineStr">
        <is>
          <t>Less: depreciation</t>
        </is>
      </c>
      <c r="B10" s="5" t="n">
        <v>-76524</v>
      </c>
      <c r="C10" s="5" t="n">
        <v>-7604</v>
      </c>
    </row>
    <row r="11">
      <c r="A11" s="4" t="inlineStr">
        <is>
          <t>Net</t>
        </is>
      </c>
      <c r="B11" s="6" t="n">
        <v>2680115</v>
      </c>
      <c r="C11" s="6" t="n">
        <v>128475</v>
      </c>
    </row>
    <row r="12">
      <c r="A12" s="4" t="inlineStr">
        <is>
          <t>Furniture and Fixtures [Member]</t>
        </is>
      </c>
    </row>
    <row r="13">
      <c r="A13" s="3" t="inlineStr">
        <is>
          <t>Property, Plant and Equipment [Line Items]</t>
        </is>
      </c>
    </row>
    <row r="14">
      <c r="A14" s="4" t="inlineStr">
        <is>
          <t>Amortization period</t>
        </is>
      </c>
      <c r="B14" s="4" t="inlineStr">
        <is>
          <t>5 years</t>
        </is>
      </c>
    </row>
    <row r="15">
      <c r="A15" s="4" t="inlineStr">
        <is>
          <t>Computers Equipment Software [Member]</t>
        </is>
      </c>
    </row>
    <row r="16">
      <c r="A16" s="3" t="inlineStr">
        <is>
          <t>Property, Plant and Equipment [Line Items]</t>
        </is>
      </c>
    </row>
    <row r="17">
      <c r="A17" s="4" t="inlineStr">
        <is>
          <t>Amortization period</t>
        </is>
      </c>
      <c r="B17" s="4" t="inlineStr">
        <is>
          <t>5 years</t>
        </is>
      </c>
    </row>
    <row r="18">
      <c r="A18" s="4" t="inlineStr">
        <is>
          <t>Motor Vehicles [Member]</t>
        </is>
      </c>
    </row>
    <row r="19">
      <c r="A19" s="3" t="inlineStr">
        <is>
          <t>Property, Plant and Equipment [Line Items]</t>
        </is>
      </c>
    </row>
    <row r="20">
      <c r="A20" s="4" t="inlineStr">
        <is>
          <t>Amortization period</t>
        </is>
      </c>
      <c r="B20" s="4" t="inlineStr">
        <is>
          <t>5 years</t>
        </is>
      </c>
    </row>
    <row r="21">
      <c r="A21" s="4" t="inlineStr">
        <is>
          <t>Buildings [Member]</t>
        </is>
      </c>
    </row>
    <row r="22">
      <c r="A22" s="3" t="inlineStr">
        <is>
          <t>Property, Plant and Equipment [Line Items]</t>
        </is>
      </c>
    </row>
    <row r="23">
      <c r="A23" s="4" t="inlineStr">
        <is>
          <t>Amortization period</t>
        </is>
      </c>
      <c r="B23" s="4" t="inlineStr">
        <is>
          <t>3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PERTY AND EQUIPMENT (Details Narrative) - USD ($)</t>
        </is>
      </c>
      <c r="B1" s="2" t="inlineStr">
        <is>
          <t>Jun. 10, 2021</t>
        </is>
      </c>
      <c r="C1" s="2" t="inlineStr">
        <is>
          <t>Sep. 30, 2021</t>
        </is>
      </c>
      <c r="D1" s="2" t="inlineStr">
        <is>
          <t>Dec. 31, 2020</t>
        </is>
      </c>
    </row>
    <row r="2">
      <c r="A2" s="3" t="inlineStr">
        <is>
          <t>Property, Plant and Equipment [Line Items]</t>
        </is>
      </c>
    </row>
    <row r="3">
      <c r="A3" s="4" t="inlineStr">
        <is>
          <t>Property plant and equipment</t>
        </is>
      </c>
      <c r="D3" s="6" t="n">
        <v>136079</v>
      </c>
    </row>
    <row r="4">
      <c r="A4" s="4" t="inlineStr">
        <is>
          <t>Furniture and fixtures</t>
        </is>
      </c>
      <c r="C4" s="6" t="n">
        <v>987904</v>
      </c>
      <c r="D4" s="5" t="n">
        <v>73594</v>
      </c>
    </row>
    <row r="5">
      <c r="A5" s="4" t="inlineStr">
        <is>
          <t>Computers and equipment</t>
        </is>
      </c>
      <c r="C5" s="5" t="n">
        <v>95952</v>
      </c>
      <c r="D5" s="6" t="n">
        <v>50401</v>
      </c>
    </row>
    <row r="6">
      <c r="A6" s="4" t="inlineStr">
        <is>
          <t>Trillium Healthcare Group, LLC [Member]</t>
        </is>
      </c>
    </row>
    <row r="7">
      <c r="A7" s="3" t="inlineStr">
        <is>
          <t>Property, Plant and Equipment [Line Items]</t>
        </is>
      </c>
    </row>
    <row r="8">
      <c r="A8" s="4" t="inlineStr">
        <is>
          <t>Property plant and equipment, addition</t>
        </is>
      </c>
      <c r="B8" s="6" t="n">
        <v>3600000</v>
      </c>
    </row>
    <row r="9">
      <c r="A9" s="4" t="inlineStr">
        <is>
          <t>Trillium Healthcare Group, LLC [Member] | Furniture and Fixtures [Member]</t>
        </is>
      </c>
    </row>
    <row r="10">
      <c r="A10" s="3" t="inlineStr">
        <is>
          <t>Property, Plant and Equipment [Line Items]</t>
        </is>
      </c>
    </row>
    <row r="11">
      <c r="A11" s="4" t="inlineStr">
        <is>
          <t>Property plant and equipment, addition</t>
        </is>
      </c>
      <c r="C11" s="5" t="n">
        <v>69487</v>
      </c>
    </row>
    <row r="12">
      <c r="A12" s="4" t="inlineStr">
        <is>
          <t>Banyan [Member]</t>
        </is>
      </c>
    </row>
    <row r="13">
      <c r="A13" s="3" t="inlineStr">
        <is>
          <t>Property, Plant and Equipment [Line Items]</t>
        </is>
      </c>
    </row>
    <row r="14">
      <c r="A14" s="4" t="inlineStr">
        <is>
          <t>Furniture and fixtures</t>
        </is>
      </c>
      <c r="C14" s="5" t="n">
        <v>23000</v>
      </c>
    </row>
    <row r="15">
      <c r="A15" s="4" t="inlineStr">
        <is>
          <t>Computers and equipment</t>
        </is>
      </c>
      <c r="C15" s="6" t="n">
        <v>4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ASSET AND LEASE LIABILITY (Details) - USD ($)</t>
        </is>
      </c>
      <c r="B1" s="2" t="inlineStr">
        <is>
          <t>Sep. 30, 2021</t>
        </is>
      </c>
      <c r="C1" s="2" t="inlineStr">
        <is>
          <t>Dec. 31, 2020</t>
        </is>
      </c>
    </row>
    <row r="2">
      <c r="A2" s="3" t="inlineStr">
        <is>
          <t>Operating And Capital Leases</t>
        </is>
      </c>
    </row>
    <row r="3">
      <c r="A3" s="4" t="inlineStr">
        <is>
          <t>Right of Use (ROU) assets</t>
        </is>
      </c>
      <c r="B3" s="6" t="n">
        <v>46089030</v>
      </c>
      <c r="C3" s="6" t="n">
        <v>3977988</v>
      </c>
    </row>
    <row r="4">
      <c r="A4" s="3" t="inlineStr">
        <is>
          <t>Operating lease obligations:</t>
        </is>
      </c>
    </row>
    <row r="5">
      <c r="A5" s="4" t="inlineStr">
        <is>
          <t>Current</t>
        </is>
      </c>
      <c r="B5" s="5" t="n">
        <v>8311905</v>
      </c>
      <c r="C5" s="5" t="n">
        <v>189397</v>
      </c>
    </row>
    <row r="6">
      <c r="A6" s="4" t="inlineStr">
        <is>
          <t>Non-Current</t>
        </is>
      </c>
      <c r="B6" s="5" t="n">
        <v>38089042</v>
      </c>
      <c r="C6" s="5" t="n">
        <v>3864321</v>
      </c>
    </row>
    <row r="7">
      <c r="A7" s="4" t="inlineStr">
        <is>
          <t>Total</t>
        </is>
      </c>
      <c r="B7" s="6" t="n">
        <v>46400947</v>
      </c>
      <c r="C7" s="6" t="n">
        <v>40537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MATURITY OF OPERATING LEASE LIABILITY (Details)</t>
        </is>
      </c>
      <c r="B1" s="2" t="inlineStr">
        <is>
          <t>Sep. 30, 2021USD ($)</t>
        </is>
      </c>
    </row>
    <row r="2">
      <c r="A2" s="3" t="inlineStr">
        <is>
          <t>Operating And Capital Leases</t>
        </is>
      </c>
    </row>
    <row r="3">
      <c r="A3" s="4" t="inlineStr">
        <is>
          <t>2021 (three months)</t>
        </is>
      </c>
      <c r="B3" s="6" t="n">
        <v>1990630</v>
      </c>
    </row>
    <row r="4">
      <c r="A4" s="4" t="inlineStr">
        <is>
          <t>2022</t>
        </is>
      </c>
      <c r="B4" s="5" t="n">
        <v>8545124</v>
      </c>
    </row>
    <row r="5">
      <c r="A5" s="4" t="inlineStr">
        <is>
          <t>2023</t>
        </is>
      </c>
      <c r="B5" s="5" t="n">
        <v>9950470</v>
      </c>
    </row>
    <row r="6">
      <c r="A6" s="4" t="inlineStr">
        <is>
          <t>2024</t>
        </is>
      </c>
      <c r="B6" s="5" t="n">
        <v>8305778</v>
      </c>
    </row>
    <row r="7">
      <c r="A7" s="4" t="inlineStr">
        <is>
          <t>2025</t>
        </is>
      </c>
      <c r="B7" s="5" t="n">
        <v>5840681</v>
      </c>
    </row>
    <row r="8">
      <c r="A8" s="4" t="inlineStr">
        <is>
          <t>After 2025</t>
        </is>
      </c>
      <c r="B8" s="5" t="n">
        <v>11768262</v>
      </c>
    </row>
    <row r="9">
      <c r="A9" s="4" t="inlineStr">
        <is>
          <t>Total lease obligation</t>
        </is>
      </c>
      <c r="B9" s="6" t="n">
        <v>46400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22" customWidth="1" min="2" max="2"/>
    <col width="36" customWidth="1" min="3" max="3"/>
    <col width="33" customWidth="1" min="4" max="4"/>
    <col width="2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Dec. 31, 2019</t>
        </is>
      </c>
      <c r="B2" s="6" t="n">
        <v>401</v>
      </c>
      <c r="C2" s="6" t="n">
        <v>6618364</v>
      </c>
      <c r="D2" s="6" t="n">
        <v>-170</v>
      </c>
      <c r="E2" s="6" t="n">
        <v>-2407760</v>
      </c>
      <c r="F2" s="6" t="n">
        <v>4210835</v>
      </c>
    </row>
    <row r="3">
      <c r="A3" s="4" t="inlineStr">
        <is>
          <t>Balance, shares at Dec. 31, 2019</t>
        </is>
      </c>
      <c r="B3" s="5" t="n">
        <v>4008443</v>
      </c>
    </row>
    <row r="4">
      <c r="A4" s="4" t="inlineStr">
        <is>
          <t>Net loss for the period</t>
        </is>
      </c>
      <c r="B4" s="4" t="inlineStr">
        <is>
          <t xml:space="preserve"> </t>
        </is>
      </c>
      <c r="C4" s="4" t="inlineStr">
        <is>
          <t xml:space="preserve"> </t>
        </is>
      </c>
      <c r="D4" s="4" t="inlineStr">
        <is>
          <t xml:space="preserve"> </t>
        </is>
      </c>
      <c r="E4" s="5" t="n">
        <v>-443375</v>
      </c>
      <c r="F4" s="5" t="n">
        <v>-443375</v>
      </c>
    </row>
    <row r="5">
      <c r="A5" s="4" t="inlineStr">
        <is>
          <t>Ending balance, value at Mar. 31, 2020</t>
        </is>
      </c>
      <c r="B5" s="6" t="n">
        <v>401</v>
      </c>
      <c r="C5" s="5" t="n">
        <v>6618364</v>
      </c>
      <c r="D5" s="5" t="n">
        <v>-170</v>
      </c>
      <c r="E5" s="5" t="n">
        <v>-2851135</v>
      </c>
      <c r="F5" s="5" t="n">
        <v>3767460</v>
      </c>
    </row>
    <row r="6">
      <c r="A6" s="4" t="inlineStr">
        <is>
          <t>Balance, shares at Mar. 31, 2020</t>
        </is>
      </c>
      <c r="B6" s="5" t="n">
        <v>4008443</v>
      </c>
    </row>
    <row r="7">
      <c r="A7" s="4" t="inlineStr">
        <is>
          <t>Beginning balance, value at Dec. 31, 2019</t>
        </is>
      </c>
      <c r="B7" s="6" t="n">
        <v>401</v>
      </c>
      <c r="C7" s="5" t="n">
        <v>6618364</v>
      </c>
      <c r="D7" s="5" t="n">
        <v>-170</v>
      </c>
      <c r="E7" s="5" t="n">
        <v>-2407760</v>
      </c>
      <c r="F7" s="5" t="n">
        <v>4210835</v>
      </c>
    </row>
    <row r="8">
      <c r="A8" s="4" t="inlineStr">
        <is>
          <t>Balance, shares at Dec. 31, 2019</t>
        </is>
      </c>
      <c r="B8" s="5" t="n">
        <v>4008443</v>
      </c>
    </row>
    <row r="9">
      <c r="A9" s="4" t="inlineStr">
        <is>
          <t>Net loss for the period</t>
        </is>
      </c>
      <c r="F9" s="5" t="n">
        <v>-1027054</v>
      </c>
    </row>
    <row r="10">
      <c r="A10" s="4" t="inlineStr">
        <is>
          <t>Ending balance, value at Sep. 30, 2020</t>
        </is>
      </c>
      <c r="B10" s="6" t="n">
        <v>417</v>
      </c>
      <c r="C10" s="5" t="n">
        <v>7460348</v>
      </c>
      <c r="D10" s="5" t="n">
        <v>-170</v>
      </c>
      <c r="E10" s="5" t="n">
        <v>-4570441</v>
      </c>
      <c r="F10" s="5" t="n">
        <v>2890154</v>
      </c>
    </row>
    <row r="11">
      <c r="A11" s="4" t="inlineStr">
        <is>
          <t>Balance, shares at Sep. 30, 2020</t>
        </is>
      </c>
      <c r="B11" s="5" t="n">
        <v>4175110</v>
      </c>
    </row>
    <row r="12">
      <c r="A12" s="4" t="inlineStr">
        <is>
          <t>Beginning balance, value at Mar. 31, 2020</t>
        </is>
      </c>
      <c r="B12" s="6" t="n">
        <v>401</v>
      </c>
      <c r="C12" s="5" t="n">
        <v>6618364</v>
      </c>
      <c r="D12" s="5" t="n">
        <v>-170</v>
      </c>
      <c r="E12" s="5" t="n">
        <v>-2851135</v>
      </c>
      <c r="F12" s="5" t="n">
        <v>3767460</v>
      </c>
    </row>
    <row r="13">
      <c r="A13" s="4" t="inlineStr">
        <is>
          <t>Balance, shares at Mar. 31, 2020</t>
        </is>
      </c>
      <c r="B13" s="5" t="n">
        <v>4008443</v>
      </c>
    </row>
    <row r="14">
      <c r="A14" s="4" t="inlineStr">
        <is>
          <t>Net loss for the period</t>
        </is>
      </c>
      <c r="B14" s="4" t="inlineStr">
        <is>
          <t xml:space="preserve"> </t>
        </is>
      </c>
      <c r="C14" s="4" t="inlineStr">
        <is>
          <t xml:space="preserve"> </t>
        </is>
      </c>
      <c r="D14" s="4" t="inlineStr">
        <is>
          <t xml:space="preserve"> </t>
        </is>
      </c>
      <c r="E14" s="5" t="n">
        <v>-692252</v>
      </c>
      <c r="F14" s="5" t="n">
        <v>-692252</v>
      </c>
    </row>
    <row r="15">
      <c r="A15" s="4" t="inlineStr">
        <is>
          <t>Ending balance, value at Jun. 30, 2020</t>
        </is>
      </c>
      <c r="B15" s="6" t="n">
        <v>401</v>
      </c>
      <c r="C15" s="5" t="n">
        <v>6618364</v>
      </c>
      <c r="D15" s="5" t="n">
        <v>-170</v>
      </c>
      <c r="E15" s="5" t="n">
        <v>-3543387</v>
      </c>
      <c r="F15" s="5" t="n">
        <v>3075208</v>
      </c>
    </row>
    <row r="16">
      <c r="A16" s="4" t="inlineStr">
        <is>
          <t>Balance, shares at Jun. 30, 2020</t>
        </is>
      </c>
      <c r="B16" s="5" t="n">
        <v>4008443</v>
      </c>
    </row>
    <row r="17">
      <c r="A17" s="4" t="inlineStr">
        <is>
          <t>Issuance of stock warrant expense</t>
        </is>
      </c>
      <c r="B17" s="4" t="inlineStr">
        <is>
          <t xml:space="preserve"> </t>
        </is>
      </c>
      <c r="C17" s="5" t="n">
        <v>342000</v>
      </c>
      <c r="D17" s="4" t="inlineStr">
        <is>
          <t xml:space="preserve"> </t>
        </is>
      </c>
      <c r="E17" s="4" t="inlineStr">
        <is>
          <t xml:space="preserve"> </t>
        </is>
      </c>
      <c r="F17" s="5" t="n">
        <v>342000</v>
      </c>
    </row>
    <row r="18">
      <c r="A18" s="4" t="inlineStr">
        <is>
          <t>Issuance of shares for the conversion of debt</t>
        </is>
      </c>
      <c r="B18" s="6" t="n">
        <v>16</v>
      </c>
      <c r="C18" s="5" t="n">
        <v>499984</v>
      </c>
      <c r="D18" s="4" t="inlineStr">
        <is>
          <t xml:space="preserve"> </t>
        </is>
      </c>
      <c r="E18" s="4" t="inlineStr">
        <is>
          <t xml:space="preserve"> </t>
        </is>
      </c>
      <c r="F18" s="5" t="n">
        <v>500000</v>
      </c>
    </row>
    <row r="19">
      <c r="A19" s="4" t="inlineStr">
        <is>
          <t>Issuance of shares for conversion of debt, shares</t>
        </is>
      </c>
      <c r="B19" s="5" t="n">
        <v>166667</v>
      </c>
    </row>
    <row r="20">
      <c r="A20" s="4" t="inlineStr">
        <is>
          <t>Net loss for the period</t>
        </is>
      </c>
      <c r="B20" s="4" t="inlineStr">
        <is>
          <t xml:space="preserve"> </t>
        </is>
      </c>
      <c r="C20" s="4" t="inlineStr">
        <is>
          <t xml:space="preserve"> </t>
        </is>
      </c>
      <c r="D20" s="4" t="inlineStr">
        <is>
          <t xml:space="preserve"> </t>
        </is>
      </c>
      <c r="E20" s="5" t="n">
        <v>-1027054</v>
      </c>
      <c r="F20" s="5" t="n">
        <v>-1027054</v>
      </c>
    </row>
    <row r="21">
      <c r="A21" s="4" t="inlineStr">
        <is>
          <t>Ending balance, value at Sep. 30, 2020</t>
        </is>
      </c>
      <c r="B21" s="6" t="n">
        <v>417</v>
      </c>
      <c r="C21" s="5" t="n">
        <v>7460348</v>
      </c>
      <c r="D21" s="5" t="n">
        <v>-170</v>
      </c>
      <c r="E21" s="5" t="n">
        <v>-4570441</v>
      </c>
      <c r="F21" s="5" t="n">
        <v>2890154</v>
      </c>
    </row>
    <row r="22">
      <c r="A22" s="4" t="inlineStr">
        <is>
          <t>Balance, shares at Sep. 30, 2020</t>
        </is>
      </c>
      <c r="B22" s="5" t="n">
        <v>4175110</v>
      </c>
    </row>
    <row r="23">
      <c r="A23" s="4" t="inlineStr">
        <is>
          <t>Beginning balance, value at Dec. 31, 2020</t>
        </is>
      </c>
      <c r="B23" s="6" t="n">
        <v>417</v>
      </c>
      <c r="C23" s="5" t="n">
        <v>7460348</v>
      </c>
      <c r="D23" s="5" t="n">
        <v>-30</v>
      </c>
      <c r="E23" s="5" t="n">
        <v>-3705695</v>
      </c>
      <c r="F23" s="5" t="n">
        <v>3755040</v>
      </c>
    </row>
    <row r="24">
      <c r="A24" s="4" t="inlineStr">
        <is>
          <t>Balance, shares at Dec. 31, 2020</t>
        </is>
      </c>
      <c r="B24" s="5" t="n">
        <v>4165418</v>
      </c>
    </row>
    <row r="25">
      <c r="A25" s="4" t="inlineStr">
        <is>
          <t>Collection on subscription receivable</t>
        </is>
      </c>
      <c r="B25" s="4" t="inlineStr">
        <is>
          <t xml:space="preserve"> </t>
        </is>
      </c>
      <c r="C25" s="4" t="inlineStr">
        <is>
          <t xml:space="preserve"> </t>
        </is>
      </c>
      <c r="D25" s="5" t="n">
        <v>30</v>
      </c>
      <c r="E25" s="4" t="inlineStr">
        <is>
          <t xml:space="preserve"> </t>
        </is>
      </c>
      <c r="F25" s="5" t="n">
        <v>30</v>
      </c>
    </row>
    <row r="26">
      <c r="A26" s="4" t="inlineStr">
        <is>
          <t>Issuance of shares for acquisition</t>
        </is>
      </c>
      <c r="B26" s="6" t="n">
        <v>3123</v>
      </c>
      <c r="C26" s="5" t="n">
        <v>3039874</v>
      </c>
      <c r="D26" s="4" t="inlineStr">
        <is>
          <t xml:space="preserve"> </t>
        </is>
      </c>
      <c r="E26" s="4" t="inlineStr">
        <is>
          <t xml:space="preserve"> </t>
        </is>
      </c>
      <c r="F26" s="5" t="n">
        <v>3042997</v>
      </c>
    </row>
    <row r="27">
      <c r="A27" s="4" t="inlineStr">
        <is>
          <t>Issuance of shares for acquisition, shares</t>
        </is>
      </c>
      <c r="B27" s="5" t="n">
        <v>31230000</v>
      </c>
    </row>
    <row r="28">
      <c r="A28" s="4" t="inlineStr">
        <is>
          <t>Net loss for the period</t>
        </is>
      </c>
      <c r="B28" s="4" t="inlineStr">
        <is>
          <t xml:space="preserve"> </t>
        </is>
      </c>
      <c r="C28" s="4" t="inlineStr">
        <is>
          <t xml:space="preserve"> </t>
        </is>
      </c>
      <c r="D28" s="4" t="inlineStr">
        <is>
          <t xml:space="preserve"> </t>
        </is>
      </c>
      <c r="E28" s="5" t="n">
        <v>-579061</v>
      </c>
      <c r="F28" s="5" t="n">
        <v>-579061</v>
      </c>
    </row>
    <row r="29">
      <c r="A29" s="4" t="inlineStr">
        <is>
          <t>Ending balance, value at Mar. 31, 2021</t>
        </is>
      </c>
      <c r="B29" s="6" t="n">
        <v>3540</v>
      </c>
      <c r="C29" s="5" t="n">
        <v>10500222</v>
      </c>
      <c r="D29" s="4" t="inlineStr">
        <is>
          <t xml:space="preserve"> </t>
        </is>
      </c>
      <c r="E29" s="5" t="n">
        <v>-4284756</v>
      </c>
      <c r="F29" s="5" t="n">
        <v>6219006</v>
      </c>
    </row>
    <row r="30">
      <c r="A30" s="4" t="inlineStr">
        <is>
          <t>Balance, shares at Mar. 31, 2021</t>
        </is>
      </c>
      <c r="B30" s="5" t="n">
        <v>35395418</v>
      </c>
    </row>
    <row r="31">
      <c r="A31" s="4" t="inlineStr">
        <is>
          <t>Beginning balance, value at Dec. 31, 2020</t>
        </is>
      </c>
      <c r="B31" s="6" t="n">
        <v>417</v>
      </c>
      <c r="C31" s="5" t="n">
        <v>7460348</v>
      </c>
      <c r="D31" s="5" t="n">
        <v>-30</v>
      </c>
      <c r="E31" s="5" t="n">
        <v>-3705695</v>
      </c>
      <c r="F31" s="5" t="n">
        <v>3755040</v>
      </c>
    </row>
    <row r="32">
      <c r="A32" s="4" t="inlineStr">
        <is>
          <t>Balance, shares at Dec. 31, 2020</t>
        </is>
      </c>
      <c r="B32" s="5" t="n">
        <v>4165418</v>
      </c>
    </row>
    <row r="33">
      <c r="A33" s="4" t="inlineStr">
        <is>
          <t>Net loss for the period</t>
        </is>
      </c>
      <c r="F33" s="5" t="n">
        <v>-6870463</v>
      </c>
    </row>
    <row r="34">
      <c r="A34" s="4" t="inlineStr">
        <is>
          <t>Ending balance, value at Sep. 30, 2021</t>
        </is>
      </c>
      <c r="B34" s="6" t="n">
        <v>4535</v>
      </c>
      <c r="C34" s="5" t="n">
        <v>17876115</v>
      </c>
      <c r="D34" s="4" t="inlineStr">
        <is>
          <t xml:space="preserve"> </t>
        </is>
      </c>
      <c r="E34" s="5" t="n">
        <v>-10576158</v>
      </c>
      <c r="F34" s="5" t="n">
        <v>7304492</v>
      </c>
    </row>
    <row r="35">
      <c r="A35" s="4" t="inlineStr">
        <is>
          <t>Balance, shares at Sep. 30, 2021</t>
        </is>
      </c>
      <c r="B35" s="5" t="n">
        <v>45345418</v>
      </c>
    </row>
    <row r="36">
      <c r="A36" s="4" t="inlineStr">
        <is>
          <t>Beginning balance, value at Mar. 31, 2021</t>
        </is>
      </c>
      <c r="B36" s="6" t="n">
        <v>3540</v>
      </c>
      <c r="C36" s="5" t="n">
        <v>10500222</v>
      </c>
      <c r="D36" s="4" t="inlineStr">
        <is>
          <t xml:space="preserve"> </t>
        </is>
      </c>
      <c r="E36" s="5" t="n">
        <v>-4284756</v>
      </c>
      <c r="F36" s="5" t="n">
        <v>6219006</v>
      </c>
    </row>
    <row r="37">
      <c r="A37" s="4" t="inlineStr">
        <is>
          <t>Balance, shares at Mar. 31, 2021</t>
        </is>
      </c>
      <c r="B37" s="5" t="n">
        <v>35395418</v>
      </c>
    </row>
    <row r="38">
      <c r="A38" s="4" t="inlineStr">
        <is>
          <t>Issuance of shares for the conversion of debt</t>
        </is>
      </c>
      <c r="B38" s="6" t="n">
        <v>400</v>
      </c>
      <c r="C38" s="5" t="n">
        <v>1999600</v>
      </c>
      <c r="D38" s="4" t="inlineStr">
        <is>
          <t xml:space="preserve"> </t>
        </is>
      </c>
      <c r="E38" s="4" t="inlineStr">
        <is>
          <t xml:space="preserve"> </t>
        </is>
      </c>
      <c r="F38" s="5" t="n">
        <v>2000000</v>
      </c>
    </row>
    <row r="39">
      <c r="A39" s="4" t="inlineStr">
        <is>
          <t>Issuance of shares for conversion of debt, shares</t>
        </is>
      </c>
      <c r="B39" s="5" t="n">
        <v>4000000</v>
      </c>
    </row>
    <row r="40">
      <c r="A40" s="4" t="inlineStr">
        <is>
          <t>Issuance of shares via private placement</t>
        </is>
      </c>
      <c r="B40" s="6" t="n">
        <v>115</v>
      </c>
      <c r="C40" s="5" t="n">
        <v>574885</v>
      </c>
      <c r="D40" s="4" t="inlineStr">
        <is>
          <t xml:space="preserve"> </t>
        </is>
      </c>
      <c r="E40" s="4" t="inlineStr">
        <is>
          <t xml:space="preserve"> </t>
        </is>
      </c>
      <c r="F40" s="5" t="n">
        <v>575000</v>
      </c>
    </row>
    <row r="41">
      <c r="A41" s="4" t="inlineStr">
        <is>
          <t>Issuance of shares via private placement, shares</t>
        </is>
      </c>
      <c r="B41" s="5" t="n">
        <v>1150000</v>
      </c>
    </row>
    <row r="42">
      <c r="A42" s="4" t="inlineStr">
        <is>
          <t>Shares returned and cancelled for transfer of discontinued operations</t>
        </is>
      </c>
      <c r="B42" s="6" t="n">
        <v>-20</v>
      </c>
      <c r="C42" s="5" t="n">
        <v>-369980</v>
      </c>
      <c r="D42" s="4" t="inlineStr">
        <is>
          <t xml:space="preserve"> </t>
        </is>
      </c>
      <c r="E42" s="4" t="inlineStr">
        <is>
          <t xml:space="preserve"> </t>
        </is>
      </c>
      <c r="F42" s="5" t="n">
        <v>-370000</v>
      </c>
    </row>
    <row r="43">
      <c r="A43" s="4" t="inlineStr">
        <is>
          <t>Shares returned and cancelled for transfer of discontinued operations, shares</t>
        </is>
      </c>
      <c r="B43" s="5" t="n">
        <v>-200000</v>
      </c>
    </row>
    <row r="44">
      <c r="A44" s="4" t="inlineStr">
        <is>
          <t>Net loss for the period</t>
        </is>
      </c>
      <c r="B44" s="4" t="inlineStr">
        <is>
          <t xml:space="preserve"> </t>
        </is>
      </c>
      <c r="C44" s="4" t="inlineStr">
        <is>
          <t xml:space="preserve"> </t>
        </is>
      </c>
      <c r="D44" s="4" t="inlineStr">
        <is>
          <t xml:space="preserve"> </t>
        </is>
      </c>
      <c r="E44" s="5" t="n">
        <v>-1020140</v>
      </c>
      <c r="F44" s="5" t="n">
        <v>-1020140</v>
      </c>
    </row>
    <row r="45">
      <c r="A45" s="4" t="inlineStr">
        <is>
          <t>Ending balance, value at Jun. 30, 2021</t>
        </is>
      </c>
      <c r="B45" s="6" t="n">
        <v>4035</v>
      </c>
      <c r="C45" s="5" t="n">
        <v>12704727</v>
      </c>
      <c r="D45" s="4" t="inlineStr">
        <is>
          <t xml:space="preserve"> </t>
        </is>
      </c>
      <c r="E45" s="5" t="n">
        <v>-5304896</v>
      </c>
      <c r="F45" s="5" t="n">
        <v>7403866</v>
      </c>
    </row>
    <row r="46">
      <c r="A46" s="4" t="inlineStr">
        <is>
          <t>Balance, shares at Jun. 30, 2021</t>
        </is>
      </c>
      <c r="B46" s="5" t="n">
        <v>40345418</v>
      </c>
    </row>
    <row r="47">
      <c r="A47" s="4" t="inlineStr">
        <is>
          <t>Issuance of shares via private placement</t>
        </is>
      </c>
      <c r="B47" s="6" t="n">
        <v>500</v>
      </c>
      <c r="C47" s="5" t="n">
        <v>4999500</v>
      </c>
      <c r="D47" s="4" t="inlineStr">
        <is>
          <t xml:space="preserve"> </t>
        </is>
      </c>
      <c r="E47" s="4" t="inlineStr">
        <is>
          <t xml:space="preserve"> </t>
        </is>
      </c>
      <c r="F47" s="5" t="n">
        <v>5000000</v>
      </c>
    </row>
    <row r="48">
      <c r="A48" s="4" t="inlineStr">
        <is>
          <t>Issuance of shares via private placement, shares</t>
        </is>
      </c>
      <c r="B48" s="5" t="n">
        <v>5000000</v>
      </c>
    </row>
    <row r="49">
      <c r="A49" s="4" t="inlineStr">
        <is>
          <t>Stock-based compensation and issuance of employee stock award plan</t>
        </is>
      </c>
      <c r="B49" s="4" t="inlineStr">
        <is>
          <t xml:space="preserve"> </t>
        </is>
      </c>
      <c r="C49" s="5" t="n">
        <v>171888</v>
      </c>
      <c r="D49" s="4" t="inlineStr">
        <is>
          <t xml:space="preserve"> </t>
        </is>
      </c>
      <c r="E49" s="4" t="inlineStr">
        <is>
          <t xml:space="preserve"> </t>
        </is>
      </c>
      <c r="F49" s="5" t="n">
        <v>171888</v>
      </c>
    </row>
    <row r="50">
      <c r="A50" s="4" t="inlineStr">
        <is>
          <t>Net loss for the period</t>
        </is>
      </c>
      <c r="B50" s="4" t="inlineStr">
        <is>
          <t xml:space="preserve"> </t>
        </is>
      </c>
      <c r="C50" s="4" t="inlineStr">
        <is>
          <t xml:space="preserve"> </t>
        </is>
      </c>
      <c r="D50" s="4" t="inlineStr">
        <is>
          <t xml:space="preserve"> </t>
        </is>
      </c>
      <c r="E50" s="5" t="n">
        <v>-5271262</v>
      </c>
      <c r="F50" s="5" t="n">
        <v>-5271262</v>
      </c>
    </row>
    <row r="51">
      <c r="A51" s="4" t="inlineStr">
        <is>
          <t>Ending balance, value at Sep. 30, 2021</t>
        </is>
      </c>
      <c r="B51" s="6" t="n">
        <v>4535</v>
      </c>
      <c r="C51" s="6" t="n">
        <v>17876115</v>
      </c>
      <c r="D51" s="4" t="inlineStr">
        <is>
          <t xml:space="preserve"> </t>
        </is>
      </c>
      <c r="E51" s="6" t="n">
        <v>-10576158</v>
      </c>
      <c r="F51" s="6" t="n">
        <v>7304492</v>
      </c>
    </row>
    <row r="52">
      <c r="A52" s="4" t="inlineStr">
        <is>
          <t>Balance, shares at Sep. 30, 2021</t>
        </is>
      </c>
      <c r="B52" s="5" t="n">
        <v>453454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80" customWidth="1" min="2" max="2"/>
    <col width="80" customWidth="1" min="3" max="3"/>
    <col width="68" customWidth="1" min="4" max="4"/>
    <col width="80" customWidth="1" min="5" max="5"/>
    <col width="24" customWidth="1" min="6" max="6"/>
    <col width="80" customWidth="1" min="7" max="7"/>
    <col width="68" customWidth="1" min="8" max="8"/>
    <col width="68" customWidth="1" min="9" max="9"/>
    <col width="26" customWidth="1" min="10" max="10"/>
    <col width="21" customWidth="1" min="11" max="11"/>
    <col width="69" customWidth="1" min="12" max="12"/>
    <col width="21" customWidth="1" min="13" max="13"/>
    <col width="21" customWidth="1" min="14" max="14"/>
    <col width="21" customWidth="1" min="15" max="15"/>
    <col width="21" customWidth="1" min="16" max="16"/>
  </cols>
  <sheetData>
    <row r="1">
      <c r="A1" s="1" t="inlineStr">
        <is>
          <t>OPERATING AND CAPITAL LEASES (Details Narrative)</t>
        </is>
      </c>
      <c r="B1" s="2" t="inlineStr">
        <is>
          <t>Oct. 20, 2020USD ($)</t>
        </is>
      </c>
      <c r="C1" s="2" t="inlineStr">
        <is>
          <t>Aug. 25, 2020USD ($)</t>
        </is>
      </c>
      <c r="D1" s="2" t="inlineStr">
        <is>
          <t>Jun. 09, 2020USD ($)</t>
        </is>
      </c>
      <c r="E1" s="2" t="inlineStr">
        <is>
          <t>Apr. 02, 2020USD ($)</t>
        </is>
      </c>
      <c r="F1" s="2" t="inlineStr">
        <is>
          <t>Oct. 15, 2019USD ($)ft²</t>
        </is>
      </c>
      <c r="G1" s="2" t="inlineStr">
        <is>
          <t>Aug. 24, 2019USD ($)</t>
        </is>
      </c>
      <c r="H1" s="2" t="inlineStr">
        <is>
          <t>Aug. 31, 2021USD ($)</t>
        </is>
      </c>
      <c r="I1" s="2" t="inlineStr">
        <is>
          <t>Apr. 30, 2021USD ($)</t>
        </is>
      </c>
      <c r="J1" s="2" t="inlineStr">
        <is>
          <t>Sep. 30, 2021USD ($)</t>
        </is>
      </c>
      <c r="K1" s="2" t="inlineStr">
        <is>
          <t>Sep. 30, 2020USD ($)</t>
        </is>
      </c>
      <c r="L1" s="2" t="inlineStr">
        <is>
          <t>Sep. 30, 2021USD ($)Property</t>
        </is>
      </c>
      <c r="M1" s="2" t="inlineStr">
        <is>
          <t>Sep. 30, 2020USD ($)</t>
        </is>
      </c>
      <c r="N1" s="2" t="inlineStr">
        <is>
          <t>Jul. 31, 2021USD ($)</t>
        </is>
      </c>
      <c r="O1" s="2" t="inlineStr">
        <is>
          <t>Jun. 10, 2021USD ($)</t>
        </is>
      </c>
      <c r="P1" s="2" t="inlineStr">
        <is>
          <t>Dec. 31, 2020USD ($)</t>
        </is>
      </c>
    </row>
    <row r="2">
      <c r="A2" s="4" t="inlineStr">
        <is>
          <t>Minimum annual rent</t>
        </is>
      </c>
      <c r="J2" s="6" t="n">
        <v>46400947</v>
      </c>
      <c r="L2" s="6" t="n">
        <v>46400947</v>
      </c>
    </row>
    <row r="3">
      <c r="A3" s="4" t="inlineStr">
        <is>
          <t>Lease liability</t>
        </is>
      </c>
      <c r="J3" s="5" t="n">
        <v>46400947</v>
      </c>
      <c r="L3" s="5" t="n">
        <v>46400947</v>
      </c>
      <c r="P3" s="6" t="n">
        <v>4053718</v>
      </c>
    </row>
    <row r="4">
      <c r="A4" s="4" t="inlineStr">
        <is>
          <t>Lease right of use asset</t>
        </is>
      </c>
      <c r="J4" s="6" t="n">
        <v>46089030</v>
      </c>
      <c r="L4" s="6" t="n">
        <v>46089030</v>
      </c>
      <c r="P4" s="6" t="n">
        <v>3977988</v>
      </c>
    </row>
    <row r="5">
      <c r="A5" s="4" t="inlineStr">
        <is>
          <t>Operating Lease, Weighted Average Remaining Lease Term</t>
        </is>
      </c>
      <c r="J5" s="4" t="inlineStr">
        <is>
          <t>5 years 5 months 19 days</t>
        </is>
      </c>
      <c r="L5" s="4" t="inlineStr">
        <is>
          <t>5 years 5 months 19 days</t>
        </is>
      </c>
    </row>
    <row r="6">
      <c r="A6" s="4" t="inlineStr">
        <is>
          <t>Finance Lease, Weighted Average Remaining Lease Term</t>
        </is>
      </c>
      <c r="J6" s="4" t="inlineStr">
        <is>
          <t>3 years 8 months 19 days</t>
        </is>
      </c>
      <c r="L6" s="4" t="inlineStr">
        <is>
          <t>3 years 8 months 19 days</t>
        </is>
      </c>
    </row>
    <row r="7">
      <c r="A7" s="4" t="inlineStr">
        <is>
          <t>Operating lease, weighted average discount rate, percent</t>
        </is>
      </c>
      <c r="J7" s="4" t="inlineStr">
        <is>
          <t>7.80%</t>
        </is>
      </c>
      <c r="L7" s="4" t="inlineStr">
        <is>
          <t>7.80%</t>
        </is>
      </c>
    </row>
    <row r="8">
      <c r="A8" s="4" t="inlineStr">
        <is>
          <t>Capital lease, weighted average discount rate, percent</t>
        </is>
      </c>
      <c r="J8" s="4" t="inlineStr">
        <is>
          <t>7.81%</t>
        </is>
      </c>
      <c r="L8" s="4" t="inlineStr">
        <is>
          <t>7.81%</t>
        </is>
      </c>
    </row>
    <row r="9">
      <c r="A9" s="4" t="inlineStr">
        <is>
          <t>Operating Lease, Expense</t>
        </is>
      </c>
      <c r="J9" s="6" t="n">
        <v>2991078</v>
      </c>
      <c r="K9" s="6" t="n">
        <v>95319</v>
      </c>
      <c r="L9" s="6" t="n">
        <v>3912133</v>
      </c>
      <c r="M9" s="6" t="n">
        <v>193365</v>
      </c>
    </row>
    <row r="10">
      <c r="A10" s="4" t="inlineStr">
        <is>
          <t>Maximum [Member]</t>
        </is>
      </c>
    </row>
    <row r="11">
      <c r="A11" s="4" t="inlineStr">
        <is>
          <t>Lessee, Operating Lease, Remaining Lease Term</t>
        </is>
      </c>
      <c r="J11" s="4" t="inlineStr">
        <is>
          <t>15 years 11 months 4 days</t>
        </is>
      </c>
      <c r="L11" s="4" t="inlineStr">
        <is>
          <t>15 years 11 months 4 days</t>
        </is>
      </c>
    </row>
    <row r="12">
      <c r="A12" s="4" t="inlineStr">
        <is>
          <t>Lessee, Finance Lease, Remaining Lease Term</t>
        </is>
      </c>
      <c r="J12" s="4" t="inlineStr">
        <is>
          <t>4 years 11 months 15 days</t>
        </is>
      </c>
      <c r="L12" s="4" t="inlineStr">
        <is>
          <t>4 years 11 months 15 days</t>
        </is>
      </c>
    </row>
    <row r="13">
      <c r="A13" s="4" t="inlineStr">
        <is>
          <t>Minimum [Member]</t>
        </is>
      </c>
    </row>
    <row r="14">
      <c r="A14" s="4" t="inlineStr">
        <is>
          <t>Lessee, Operating Lease, Remaining Lease Term</t>
        </is>
      </c>
      <c r="J14" s="4" t="inlineStr">
        <is>
          <t>2 years 10 months 20 days</t>
        </is>
      </c>
      <c r="L14" s="4" t="inlineStr">
        <is>
          <t>2 years 10 months 20 days</t>
        </is>
      </c>
    </row>
    <row r="15">
      <c r="A15" s="4" t="inlineStr">
        <is>
          <t>Lessee, Finance Lease, Remaining Lease Term</t>
        </is>
      </c>
      <c r="J15" s="4" t="inlineStr">
        <is>
          <t>1 year</t>
        </is>
      </c>
      <c r="L15" s="4" t="inlineStr">
        <is>
          <t>1 year</t>
        </is>
      </c>
    </row>
    <row r="16">
      <c r="A16" s="4" t="inlineStr">
        <is>
          <t>Kidz Club - St. Pete, LLC [Member]</t>
        </is>
      </c>
    </row>
    <row r="17">
      <c r="A17" s="4" t="inlineStr">
        <is>
          <t>Minimum annual rent</t>
        </is>
      </c>
      <c r="F17" s="6" t="n">
        <v>113681</v>
      </c>
    </row>
    <row r="18">
      <c r="A18" s="4" t="inlineStr">
        <is>
          <t>Area under lease | ft²</t>
        </is>
      </c>
      <c r="F18" s="5" t="n">
        <v>12137</v>
      </c>
    </row>
    <row r="19">
      <c r="A19" s="4" t="inlineStr">
        <is>
          <t>Lease termination date</t>
        </is>
      </c>
      <c r="F19" s="4" t="inlineStr">
        <is>
          <t>Oct. 31,
		2024</t>
        </is>
      </c>
    </row>
    <row r="20">
      <c r="A20" s="4" t="inlineStr">
        <is>
          <t>Lease percentage of increase in base rent</t>
        </is>
      </c>
      <c r="F20" s="4" t="inlineStr">
        <is>
          <t>1.50%</t>
        </is>
      </c>
    </row>
    <row r="21">
      <c r="A21" s="4" t="inlineStr">
        <is>
          <t>Lease right of use asset</t>
        </is>
      </c>
      <c r="F21" s="6" t="n">
        <v>875539</v>
      </c>
    </row>
    <row r="22">
      <c r="A22" s="4" t="inlineStr">
        <is>
          <t>Grand Trinity Plaza LLC [Member]</t>
        </is>
      </c>
    </row>
    <row r="23">
      <c r="A23" s="4" t="inlineStr">
        <is>
          <t>Lease term</t>
        </is>
      </c>
      <c r="E23" s="4" t="inlineStr">
        <is>
          <t>84 months</t>
        </is>
      </c>
    </row>
    <row r="24">
      <c r="A24" s="4" t="inlineStr">
        <is>
          <t>Minimum annual rent</t>
        </is>
      </c>
      <c r="E24" s="6" t="n">
        <v>94500</v>
      </c>
    </row>
    <row r="25">
      <c r="A25" s="4" t="inlineStr">
        <is>
          <t>Lease description</t>
        </is>
      </c>
      <c r="E25" s="4" t="inlineStr">
        <is>
          <t>The landlord granted rent abatement until September 2020</t>
        </is>
      </c>
    </row>
    <row r="26">
      <c r="A26" s="4" t="inlineStr">
        <is>
          <t>Lessee, operating lease, option to extend</t>
        </is>
      </c>
      <c r="E26" s="4" t="inlineStr">
        <is>
          <t>The lease
end date, including two successive 5-year renewals is August 31, 2037</t>
        </is>
      </c>
    </row>
    <row r="27">
      <c r="A27" s="4" t="inlineStr">
        <is>
          <t>Lease renewal term</t>
        </is>
      </c>
      <c r="E27" s="4" t="inlineStr">
        <is>
          <t>5 years</t>
        </is>
      </c>
    </row>
    <row r="28">
      <c r="A28" s="4" t="inlineStr">
        <is>
          <t>Lease right of use asset</t>
        </is>
      </c>
      <c r="E28" s="6" t="n">
        <v>1143743</v>
      </c>
    </row>
    <row r="29">
      <c r="A29" s="4" t="inlineStr">
        <is>
          <t>Dex Imaging [Member]</t>
        </is>
      </c>
    </row>
    <row r="30">
      <c r="A30" s="4" t="inlineStr">
        <is>
          <t>Lease term</t>
        </is>
      </c>
      <c r="D30" s="4" t="inlineStr">
        <is>
          <t>36 months</t>
        </is>
      </c>
      <c r="H30" s="4" t="inlineStr">
        <is>
          <t>36 months</t>
        </is>
      </c>
      <c r="I30" s="4" t="inlineStr">
        <is>
          <t>36 months</t>
        </is>
      </c>
      <c r="N30" s="4" t="inlineStr">
        <is>
          <t>60 months</t>
        </is>
      </c>
    </row>
    <row r="31">
      <c r="A31" s="4" t="inlineStr">
        <is>
          <t>Minimum annual rent</t>
        </is>
      </c>
      <c r="D31" s="6" t="n">
        <v>5376</v>
      </c>
      <c r="H31" s="6" t="n">
        <v>4920</v>
      </c>
      <c r="I31" s="6" t="n">
        <v>4920</v>
      </c>
      <c r="N31" s="6" t="n">
        <v>1920</v>
      </c>
    </row>
    <row r="32">
      <c r="A32" s="4" t="inlineStr">
        <is>
          <t>Lease description</t>
        </is>
      </c>
      <c r="D32" s="4" t="inlineStr">
        <is>
          <t>The equipment under this lease has a fixed $1 payment buyout option</t>
        </is>
      </c>
      <c r="H32" s="4" t="inlineStr">
        <is>
          <t>The equipment under this lease has a fixed $1 payment buyout option</t>
        </is>
      </c>
      <c r="I32" s="4" t="inlineStr">
        <is>
          <t>The equipment under this lease has a fixed $1 payment buyout option</t>
        </is>
      </c>
    </row>
    <row r="33">
      <c r="A33" s="4" t="inlineStr">
        <is>
          <t>Lease renewal term</t>
        </is>
      </c>
      <c r="D33" s="4" t="inlineStr">
        <is>
          <t>12 months</t>
        </is>
      </c>
    </row>
    <row r="34">
      <c r="A34" s="4" t="inlineStr">
        <is>
          <t>Lease right of use asset</t>
        </is>
      </c>
      <c r="D34" s="6" t="n">
        <v>16066</v>
      </c>
      <c r="H34" s="6" t="n">
        <v>14040</v>
      </c>
      <c r="I34" s="6" t="n">
        <v>14693</v>
      </c>
      <c r="N34" s="6" t="n">
        <v>8049</v>
      </c>
    </row>
    <row r="35">
      <c r="A35" s="4" t="inlineStr">
        <is>
          <t>Dex Imaging [Member] | Maximum [Member]</t>
        </is>
      </c>
    </row>
    <row r="36">
      <c r="A36" s="4" t="inlineStr">
        <is>
          <t>Lease percentage of increase in base rent</t>
        </is>
      </c>
      <c r="D36" s="4" t="inlineStr">
        <is>
          <t>12.00%</t>
        </is>
      </c>
    </row>
    <row r="37">
      <c r="A37" s="4" t="inlineStr">
        <is>
          <t>Ascentium Capital LLC [Member]</t>
        </is>
      </c>
    </row>
    <row r="38">
      <c r="A38" s="4" t="inlineStr">
        <is>
          <t>Lease term</t>
        </is>
      </c>
      <c r="B38" s="4" t="inlineStr">
        <is>
          <t>60 months</t>
        </is>
      </c>
      <c r="C38" s="4" t="inlineStr">
        <is>
          <t>60 months</t>
        </is>
      </c>
      <c r="N38" s="4" t="inlineStr">
        <is>
          <t>60 months</t>
        </is>
      </c>
    </row>
    <row r="39">
      <c r="A39" s="4" t="inlineStr">
        <is>
          <t>Minimum annual rent</t>
        </is>
      </c>
      <c r="B39" s="6" t="n">
        <v>13381</v>
      </c>
      <c r="C39" s="6" t="n">
        <v>24859</v>
      </c>
      <c r="N39" s="6" t="n">
        <v>15654</v>
      </c>
    </row>
    <row r="40">
      <c r="A40" s="4" t="inlineStr">
        <is>
          <t>Lease description</t>
        </is>
      </c>
      <c r="B40" s="4" t="inlineStr">
        <is>
          <t>This lease is considered an operating lease for accounting purposes
because the lease period is less than the economic life of the asset being leased</t>
        </is>
      </c>
      <c r="C40" s="4" t="inlineStr">
        <is>
          <t>This lease is considered an operating lease for accounting purposes because
the lease period is less than the economic life of the asset being leased</t>
        </is>
      </c>
    </row>
    <row r="41">
      <c r="A41" s="4" t="inlineStr">
        <is>
          <t>Lease right of use asset</t>
        </is>
      </c>
      <c r="B41" s="6" t="n">
        <v>55345</v>
      </c>
      <c r="C41" s="6" t="n">
        <v>102393</v>
      </c>
      <c r="N41" s="5" t="n">
        <v>65772</v>
      </c>
    </row>
    <row r="42">
      <c r="A42" s="4" t="inlineStr">
        <is>
          <t>Lease purchase option price</t>
        </is>
      </c>
      <c r="B42" s="6" t="n">
        <v>12891</v>
      </c>
      <c r="C42" s="6" t="n">
        <v>23920</v>
      </c>
      <c r="N42" s="6" t="n">
        <v>15193</v>
      </c>
    </row>
    <row r="43">
      <c r="A43" s="4" t="inlineStr">
        <is>
          <t>RJ Kool [Member]</t>
        </is>
      </c>
    </row>
    <row r="44">
      <c r="A44" s="4" t="inlineStr">
        <is>
          <t>Lease term</t>
        </is>
      </c>
      <c r="H44" s="4" t="inlineStr">
        <is>
          <t>60 months</t>
        </is>
      </c>
    </row>
    <row r="45">
      <c r="A45" s="4" t="inlineStr">
        <is>
          <t>Minimum annual rent</t>
        </is>
      </c>
      <c r="H45" s="6" t="n">
        <v>4321</v>
      </c>
    </row>
    <row r="46">
      <c r="A46" s="4" t="inlineStr">
        <is>
          <t>Lease right of use asset</t>
        </is>
      </c>
      <c r="H46" s="6" t="n">
        <v>18476</v>
      </c>
    </row>
    <row r="47">
      <c r="A47" s="4" t="inlineStr">
        <is>
          <t>Southeastern Laundry Equipment Sales [Member]</t>
        </is>
      </c>
    </row>
    <row r="48">
      <c r="A48" s="4" t="inlineStr">
        <is>
          <t>Lease term</t>
        </is>
      </c>
      <c r="N48" s="4" t="inlineStr">
        <is>
          <t>36 months</t>
        </is>
      </c>
    </row>
    <row r="49">
      <c r="A49" s="4" t="inlineStr">
        <is>
          <t>Minimum annual rent</t>
        </is>
      </c>
      <c r="N49" s="6" t="n">
        <v>5094</v>
      </c>
    </row>
    <row r="50">
      <c r="A50" s="4" t="inlineStr">
        <is>
          <t>Lease right of use asset</t>
        </is>
      </c>
      <c r="N50" s="6" t="n">
        <v>13054</v>
      </c>
    </row>
    <row r="51">
      <c r="A51" s="4" t="inlineStr">
        <is>
          <t>Crete Plus Five Property LLC [Member]</t>
        </is>
      </c>
    </row>
    <row r="52">
      <c r="A52" s="4" t="inlineStr">
        <is>
          <t>Lease renewal term</t>
        </is>
      </c>
      <c r="J52" s="4" t="inlineStr">
        <is>
          <t>10 years</t>
        </is>
      </c>
      <c r="L52" s="4" t="inlineStr">
        <is>
          <t>10 years</t>
        </is>
      </c>
    </row>
    <row r="53">
      <c r="A53" s="4" t="inlineStr">
        <is>
          <t>Number of Lease Agreement Properties | Property</t>
        </is>
      </c>
      <c r="L53" s="5" t="n">
        <v>14</v>
      </c>
    </row>
    <row r="54">
      <c r="A54" s="4" t="inlineStr">
        <is>
          <t>Trillium Healthcare Group, LLC [Member]</t>
        </is>
      </c>
    </row>
    <row r="55">
      <c r="A55" s="4" t="inlineStr">
        <is>
          <t>Lease right of use asset</t>
        </is>
      </c>
      <c r="O55" s="6" t="n">
        <v>29906314</v>
      </c>
    </row>
    <row r="56">
      <c r="A56" s="4" t="inlineStr">
        <is>
          <t>Capital lease description</t>
        </is>
      </c>
      <c r="L56" s="4" t="inlineStr">
        <is>
          <t>Through
the Trillium acquisition we also assumed 27   capital leases</t>
        </is>
      </c>
    </row>
    <row r="57">
      <c r="A57" s="4" t="inlineStr">
        <is>
          <t>CTR Partnership LP [Member]</t>
        </is>
      </c>
    </row>
    <row r="58">
      <c r="A58" s="4" t="inlineStr">
        <is>
          <t>Lease renewal term</t>
        </is>
      </c>
      <c r="J58" s="4" t="inlineStr">
        <is>
          <t>5 years</t>
        </is>
      </c>
      <c r="L58" s="4" t="inlineStr">
        <is>
          <t>5 years</t>
        </is>
      </c>
    </row>
    <row r="59">
      <c r="A59" s="4" t="inlineStr">
        <is>
          <t>Lease right of use asset</t>
        </is>
      </c>
      <c r="O59" s="6" t="n">
        <v>14468509</v>
      </c>
    </row>
    <row r="60">
      <c r="A60" s="4" t="inlineStr">
        <is>
          <t>Number of Lease Agreement Properties | Property</t>
        </is>
      </c>
      <c r="L60" s="5" t="n">
        <v>10</v>
      </c>
    </row>
    <row r="61">
      <c r="A61" s="4" t="inlineStr">
        <is>
          <t>Banyan Pediatric Care Centers, Inc [Member] | Northeast Plaza Venture I, LLC [Member]</t>
        </is>
      </c>
    </row>
    <row r="62">
      <c r="A62" s="4" t="inlineStr">
        <is>
          <t>Lease term</t>
        </is>
      </c>
      <c r="G62" s="4" t="inlineStr">
        <is>
          <t>5 years</t>
        </is>
      </c>
    </row>
    <row r="63">
      <c r="A63" s="4" t="inlineStr">
        <is>
          <t>Minimum annual rent</t>
        </is>
      </c>
      <c r="G63" s="6" t="n">
        <v>180000</v>
      </c>
    </row>
    <row r="64">
      <c r="A64" s="4" t="inlineStr">
        <is>
          <t>Lease description</t>
        </is>
      </c>
      <c r="G64" s="4" t="inlineStr">
        <is>
          <t>The
landlord granted rent abatement for this lease until February 24, 2020</t>
        </is>
      </c>
    </row>
    <row r="65">
      <c r="A65" s="4" t="inlineStr">
        <is>
          <t>Lessee, operating lease, option to extend</t>
        </is>
      </c>
      <c r="G65" s="4" t="inlineStr">
        <is>
          <t>The lease end date, including two successive 5-year renewal options,
is January 31, 2035</t>
        </is>
      </c>
    </row>
    <row r="66">
      <c r="A66" s="4" t="inlineStr">
        <is>
          <t>Lease renewal term</t>
        </is>
      </c>
      <c r="G66" s="4" t="inlineStr">
        <is>
          <t>5 years</t>
        </is>
      </c>
    </row>
    <row r="67">
      <c r="A67" s="4" t="inlineStr">
        <is>
          <t>Lease liability</t>
        </is>
      </c>
      <c r="G67" s="6" t="n">
        <v>18998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WARRANTS OUTSTANDING (Details) - Kidz Club - St. Pete, LLC [Member] - $ / shares</t>
        </is>
      </c>
      <c r="B1" s="2" t="inlineStr">
        <is>
          <t>9 Months Ended</t>
        </is>
      </c>
      <c r="C1" s="2" t="inlineStr">
        <is>
          <t>12 Months Ended</t>
        </is>
      </c>
    </row>
    <row r="2">
      <c r="B2" s="2" t="inlineStr">
        <is>
          <t>Sep. 30, 2021</t>
        </is>
      </c>
      <c r="C2" s="2" t="inlineStr">
        <is>
          <t>Dec. 31, 2020</t>
        </is>
      </c>
    </row>
    <row r="3">
      <c r="A3" s="4" t="inlineStr">
        <is>
          <t>Shares, Outstanding, Beginning Balance</t>
        </is>
      </c>
      <c r="B3" s="5" t="n">
        <v>75000</v>
      </c>
      <c r="C3" s="4" t="inlineStr">
        <is>
          <t xml:space="preserve"> </t>
        </is>
      </c>
    </row>
    <row r="4">
      <c r="A4" s="4" t="inlineStr">
        <is>
          <t>Weighted-Average Exercise Price, Outstanding, Beginning Balance</t>
        </is>
      </c>
      <c r="B4" s="8" t="n">
        <v>0.38</v>
      </c>
      <c r="C4" s="4" t="inlineStr">
        <is>
          <t xml:space="preserve"> </t>
        </is>
      </c>
    </row>
    <row r="5">
      <c r="A5" s="4" t="inlineStr">
        <is>
          <t>Shares, Granted</t>
        </is>
      </c>
      <c r="B5" s="4" t="inlineStr">
        <is>
          <t xml:space="preserve"> </t>
        </is>
      </c>
      <c r="C5" s="5" t="n">
        <v>75000</v>
      </c>
    </row>
    <row r="6">
      <c r="A6" s="4" t="inlineStr">
        <is>
          <t>Weighted-Average Exercise Price, Granted</t>
        </is>
      </c>
      <c r="B6" s="4" t="inlineStr">
        <is>
          <t xml:space="preserve"> </t>
        </is>
      </c>
      <c r="C6" s="8" t="n">
        <v>0.38</v>
      </c>
    </row>
    <row r="7">
      <c r="A7" s="4" t="inlineStr">
        <is>
          <t>Weighted Average Remaining Contractual Term, Outstanding, Beginning Balance</t>
        </is>
      </c>
      <c r="C7" s="4" t="inlineStr">
        <is>
          <t>10 years</t>
        </is>
      </c>
    </row>
    <row r="8">
      <c r="A8" s="4" t="inlineStr">
        <is>
          <t>Shares, Expired</t>
        </is>
      </c>
      <c r="B8" s="4" t="inlineStr">
        <is>
          <t xml:space="preserve"> </t>
        </is>
      </c>
      <c r="C8" s="4" t="inlineStr">
        <is>
          <t xml:space="preserve"> </t>
        </is>
      </c>
    </row>
    <row r="9">
      <c r="A9" s="4" t="inlineStr">
        <is>
          <t>Weighted-Average Exercise Price, Expired</t>
        </is>
      </c>
      <c r="B9" s="4" t="inlineStr">
        <is>
          <t xml:space="preserve"> </t>
        </is>
      </c>
      <c r="C9" s="4" t="inlineStr">
        <is>
          <t xml:space="preserve"> </t>
        </is>
      </c>
    </row>
    <row r="10">
      <c r="A10" s="4" t="inlineStr">
        <is>
          <t>Share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Weighted Average Remaining Contractual Term, Outstanding</t>
        </is>
      </c>
      <c r="B12" s="4" t="inlineStr">
        <is>
          <t>8 years 11 months 26 days</t>
        </is>
      </c>
      <c r="C12" s="4" t="inlineStr">
        <is>
          <t>9 years 8 months 26 days</t>
        </is>
      </c>
    </row>
    <row r="13">
      <c r="A13" s="4" t="inlineStr">
        <is>
          <t>Aggregate Intrinsic Value, Outstanding, Beginning Balance</t>
        </is>
      </c>
      <c r="B13" s="8" t="n">
        <v>1.62</v>
      </c>
    </row>
    <row r="14">
      <c r="A14" s="4" t="inlineStr">
        <is>
          <t>Share-based Compensation Arrangement by Share-based Payment Award, Non-Option Equity Instruments, Outstanding, Number, Ending Balance</t>
        </is>
      </c>
      <c r="B14" s="5" t="n">
        <v>75000</v>
      </c>
      <c r="C14" s="5" t="n">
        <v>75000</v>
      </c>
    </row>
    <row r="15">
      <c r="A15" s="4" t="inlineStr">
        <is>
          <t>Weighted-Average Exercise Price, Outstanding, Ending Balance</t>
        </is>
      </c>
      <c r="B15" s="8" t="n">
        <v>0.38</v>
      </c>
      <c r="C15" s="8" t="n">
        <v>0.38</v>
      </c>
    </row>
    <row r="16">
      <c r="A16" s="4" t="inlineStr">
        <is>
          <t>Aggregate Intrinsic Value, Outstanding, Ending Balance</t>
        </is>
      </c>
      <c r="B16" s="8" t="n">
        <v>3.12</v>
      </c>
      <c r="C16" s="8" t="n">
        <v>1.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EQUITY (Details Narrative) - USD ($)</t>
        </is>
      </c>
      <c r="B1" s="2" t="inlineStr">
        <is>
          <t>Mar. 23, 2021</t>
        </is>
      </c>
      <c r="C1" s="2" t="inlineStr">
        <is>
          <t>Sep. 19, 2020</t>
        </is>
      </c>
      <c r="D1" s="2" t="inlineStr">
        <is>
          <t>Mar. 31, 2021</t>
        </is>
      </c>
      <c r="E1" s="2" t="inlineStr">
        <is>
          <t>Sep. 30, 2021</t>
        </is>
      </c>
      <c r="F1" s="2" t="inlineStr">
        <is>
          <t>Jun. 30, 2021</t>
        </is>
      </c>
      <c r="G1" s="2" t="inlineStr">
        <is>
          <t>Mar. 31, 2021</t>
        </is>
      </c>
      <c r="H1" s="2" t="inlineStr">
        <is>
          <t>Sep. 30, 2020</t>
        </is>
      </c>
      <c r="I1" s="2" t="inlineStr">
        <is>
          <t>Sep. 30, 2021</t>
        </is>
      </c>
      <c r="J1" s="2" t="inlineStr">
        <is>
          <t>Dec. 31, 2020</t>
        </is>
      </c>
      <c r="K1" s="2" t="inlineStr">
        <is>
          <t>Aug. 26, 2021</t>
        </is>
      </c>
      <c r="L1" s="2" t="inlineStr">
        <is>
          <t>Apr. 30, 2021</t>
        </is>
      </c>
      <c r="M1" s="2" t="inlineStr">
        <is>
          <t>Sep. 27, 2019</t>
        </is>
      </c>
    </row>
    <row r="2">
      <c r="A2" s="3" t="inlineStr">
        <is>
          <t>Class of Stock [Line Items]</t>
        </is>
      </c>
    </row>
    <row r="3">
      <c r="A3" s="4" t="inlineStr">
        <is>
          <t>Preferred stock, shares authorized</t>
        </is>
      </c>
      <c r="E3" s="5" t="n">
        <v>25000000</v>
      </c>
      <c r="I3" s="5" t="n">
        <v>25000000</v>
      </c>
    </row>
    <row r="4">
      <c r="A4" s="4" t="inlineStr">
        <is>
          <t>Preferred stock, par value</t>
        </is>
      </c>
      <c r="E4" s="7" t="n">
        <v>0.0001</v>
      </c>
      <c r="I4" s="7" t="n">
        <v>0.0001</v>
      </c>
    </row>
    <row r="5">
      <c r="A5" s="4" t="inlineStr">
        <is>
          <t>Liability to issue shares for acquisition</t>
        </is>
      </c>
      <c r="I5" s="6" t="n">
        <v>9750000</v>
      </c>
    </row>
    <row r="6">
      <c r="A6" s="4" t="inlineStr">
        <is>
          <t>Common stock, shares authorized</t>
        </is>
      </c>
      <c r="E6" s="5" t="n">
        <v>100000000</v>
      </c>
      <c r="I6" s="5" t="n">
        <v>100000000</v>
      </c>
      <c r="J6" s="5" t="n">
        <v>100000000</v>
      </c>
    </row>
    <row r="7">
      <c r="A7" s="4" t="inlineStr">
        <is>
          <t>Common stock per share</t>
        </is>
      </c>
      <c r="E7" s="7" t="n">
        <v>0.0001</v>
      </c>
      <c r="I7" s="7" t="n">
        <v>0.0001</v>
      </c>
      <c r="J7" s="7" t="n">
        <v>0.0001</v>
      </c>
    </row>
    <row r="8">
      <c r="A8" s="4" t="inlineStr">
        <is>
          <t>Common stock issued</t>
        </is>
      </c>
      <c r="E8" s="5" t="n">
        <v>45345418</v>
      </c>
      <c r="I8" s="5" t="n">
        <v>45345418</v>
      </c>
      <c r="J8" s="5" t="n">
        <v>4165418</v>
      </c>
    </row>
    <row r="9">
      <c r="A9" s="4" t="inlineStr">
        <is>
          <t>Common stock, shares outstanding</t>
        </is>
      </c>
      <c r="E9" s="5" t="n">
        <v>45345418</v>
      </c>
      <c r="I9" s="5" t="n">
        <v>45345418</v>
      </c>
      <c r="J9" s="5" t="n">
        <v>4165418</v>
      </c>
    </row>
    <row r="10">
      <c r="A10" s="4" t="inlineStr">
        <is>
          <t>Shares issued price per share</t>
        </is>
      </c>
      <c r="L10" s="8" t="n">
        <v>1.85</v>
      </c>
    </row>
    <row r="11">
      <c r="A11" s="4" t="inlineStr">
        <is>
          <t>Aggregate consideration amount</t>
        </is>
      </c>
      <c r="E11" s="6" t="n">
        <v>4535</v>
      </c>
      <c r="I11" s="6" t="n">
        <v>4535</v>
      </c>
      <c r="J11" s="6" t="n">
        <v>417</v>
      </c>
    </row>
    <row r="12">
      <c r="A12" s="4" t="inlineStr">
        <is>
          <t>Liabilities, Current</t>
        </is>
      </c>
      <c r="E12" s="5" t="n">
        <v>35722633</v>
      </c>
      <c r="I12" s="5" t="n">
        <v>35722633</v>
      </c>
      <c r="J12" s="5" t="n">
        <v>2860798</v>
      </c>
    </row>
    <row r="13">
      <c r="A13" s="4" t="inlineStr">
        <is>
          <t>Common Stock, Capital Shares Reserved for Future Issuance</t>
        </is>
      </c>
      <c r="K13" s="5" t="n">
        <v>4500000</v>
      </c>
    </row>
    <row r="14">
      <c r="A14" s="4" t="inlineStr">
        <is>
          <t>Subscription receivable</t>
        </is>
      </c>
      <c r="E14" s="4" t="inlineStr">
        <is>
          <t xml:space="preserve"> </t>
        </is>
      </c>
      <c r="I14" s="4" t="inlineStr">
        <is>
          <t xml:space="preserve"> </t>
        </is>
      </c>
      <c r="J14" s="5" t="n">
        <v>30</v>
      </c>
    </row>
    <row r="15">
      <c r="A15" s="4" t="inlineStr">
        <is>
          <t>Debt conversion share issued</t>
        </is>
      </c>
      <c r="B15" s="5" t="n">
        <v>4000000</v>
      </c>
    </row>
    <row r="16">
      <c r="A16" s="4" t="inlineStr">
        <is>
          <t>Warrants to purchase common stock</t>
        </is>
      </c>
      <c r="B16" s="5" t="n">
        <v>75000</v>
      </c>
    </row>
    <row r="17">
      <c r="A17" s="4" t="inlineStr">
        <is>
          <t>Warrants exercise price</t>
        </is>
      </c>
      <c r="B17" s="8" t="n">
        <v>0.38</v>
      </c>
    </row>
    <row r="18">
      <c r="A18" s="4" t="inlineStr">
        <is>
          <t>Notes Payable, Other Payables [Member]</t>
        </is>
      </c>
    </row>
    <row r="19">
      <c r="A19" s="3" t="inlineStr">
        <is>
          <t>Class of Stock [Line Items]</t>
        </is>
      </c>
    </row>
    <row r="20">
      <c r="A20" s="4" t="inlineStr">
        <is>
          <t>Debt conversion principal amount</t>
        </is>
      </c>
      <c r="C20" s="6" t="n">
        <v>500000</v>
      </c>
    </row>
    <row r="21">
      <c r="A21" s="4" t="inlineStr">
        <is>
          <t>Common Stock [Member]</t>
        </is>
      </c>
    </row>
    <row r="22">
      <c r="A22" s="3" t="inlineStr">
        <is>
          <t>Class of Stock [Line Items]</t>
        </is>
      </c>
    </row>
    <row r="23">
      <c r="A23" s="4" t="inlineStr">
        <is>
          <t>Shares issuable for Banyan Acquisition, shares</t>
        </is>
      </c>
      <c r="G23" s="5" t="n">
        <v>31230000</v>
      </c>
    </row>
    <row r="24">
      <c r="A24" s="4" t="inlineStr">
        <is>
          <t>Proceeds forn subscription</t>
        </is>
      </c>
      <c r="J24" s="6" t="n">
        <v>140</v>
      </c>
    </row>
    <row r="25">
      <c r="A25" s="4" t="inlineStr">
        <is>
          <t>Debt conversion share issued</t>
        </is>
      </c>
      <c r="F25" s="5" t="n">
        <v>4000000</v>
      </c>
      <c r="H25" s="5" t="n">
        <v>166667</v>
      </c>
    </row>
    <row r="26">
      <c r="A26" s="4" t="inlineStr">
        <is>
          <t>Common Stock [Member] | Notes Payable, Other Payables [Member]</t>
        </is>
      </c>
    </row>
    <row r="27">
      <c r="A27" s="3" t="inlineStr">
        <is>
          <t>Class of Stock [Line Items]</t>
        </is>
      </c>
    </row>
    <row r="28">
      <c r="A28" s="4" t="inlineStr">
        <is>
          <t>Debt conversion share issued</t>
        </is>
      </c>
      <c r="C28" s="5" t="n">
        <v>2000000</v>
      </c>
    </row>
    <row r="29">
      <c r="A29" s="4" t="inlineStr">
        <is>
          <t>2021 Incentive Award Plan [Member]</t>
        </is>
      </c>
    </row>
    <row r="30">
      <c r="A30" s="3" t="inlineStr">
        <is>
          <t>Class of Stock [Line Items]</t>
        </is>
      </c>
    </row>
    <row r="31">
      <c r="A31" s="4" t="inlineStr">
        <is>
          <t>Common Stock, Capital Shares Reserved for Future Issuance</t>
        </is>
      </c>
      <c r="K31" s="5" t="n">
        <v>4500000</v>
      </c>
    </row>
    <row r="32">
      <c r="A32" s="4" t="inlineStr">
        <is>
          <t>10 Employees [Member] | 2021 Incentive Award Plan [Member]</t>
        </is>
      </c>
    </row>
    <row r="33">
      <c r="A33" s="3" t="inlineStr">
        <is>
          <t>Class of Stock [Line Items]</t>
        </is>
      </c>
    </row>
    <row r="34">
      <c r="A34" s="4" t="inlineStr">
        <is>
          <t>Common Stock, Capital Shares Reserved for Future Issuance</t>
        </is>
      </c>
      <c r="E34" s="5" t="n">
        <v>2750208</v>
      </c>
      <c r="I34" s="5" t="n">
        <v>2750208</v>
      </c>
    </row>
    <row r="35">
      <c r="A35" s="4" t="inlineStr">
        <is>
          <t>Banyan Pediatric Care Centers, Inc [Member]</t>
        </is>
      </c>
    </row>
    <row r="36">
      <c r="A36" s="3" t="inlineStr">
        <is>
          <t>Class of Stock [Line Items]</t>
        </is>
      </c>
    </row>
    <row r="37">
      <c r="A37" s="4" t="inlineStr">
        <is>
          <t>Common stock per share</t>
        </is>
      </c>
      <c r="F37" s="8" t="n">
        <v>0.5</v>
      </c>
    </row>
    <row r="38">
      <c r="A38" s="4" t="inlineStr">
        <is>
          <t>Number of shares issued upon conversion</t>
        </is>
      </c>
      <c r="B38" s="5" t="n">
        <v>4165418</v>
      </c>
      <c r="F38" s="5" t="n">
        <v>4000000</v>
      </c>
    </row>
    <row r="39">
      <c r="A39" s="4" t="inlineStr">
        <is>
          <t>Number of shares converted</t>
        </is>
      </c>
      <c r="B39" s="5" t="n">
        <v>49984649</v>
      </c>
    </row>
    <row r="40">
      <c r="A40" s="4" t="inlineStr">
        <is>
          <t>Shares issuable for Banyan Acquisition, shares</t>
        </is>
      </c>
      <c r="B40" s="5" t="n">
        <v>31230000</v>
      </c>
      <c r="D40" s="5" t="n">
        <v>7080000</v>
      </c>
      <c r="E40" s="5" t="n">
        <v>5000000</v>
      </c>
    </row>
    <row r="41">
      <c r="A41" s="4" t="inlineStr">
        <is>
          <t>Shares issued price per share</t>
        </is>
      </c>
      <c r="D41" s="8" t="n">
        <v>0.5</v>
      </c>
      <c r="E41" s="6" t="n">
        <v>1</v>
      </c>
      <c r="G41" s="8" t="n">
        <v>0.5</v>
      </c>
      <c r="I41" s="6" t="n">
        <v>1</v>
      </c>
    </row>
    <row r="42">
      <c r="A42" s="4" t="inlineStr">
        <is>
          <t>Aggregate consideration amount</t>
        </is>
      </c>
      <c r="E42" s="6" t="n">
        <v>5000000</v>
      </c>
      <c r="F42" s="6" t="n">
        <v>3540000</v>
      </c>
      <c r="I42" s="6" t="n">
        <v>5000000</v>
      </c>
    </row>
    <row r="43">
      <c r="A43" s="4" t="inlineStr">
        <is>
          <t>Convertible Debt</t>
        </is>
      </c>
      <c r="B43" s="6" t="n">
        <v>2000000</v>
      </c>
      <c r="F43" s="5" t="n">
        <v>2000000</v>
      </c>
    </row>
    <row r="44">
      <c r="A44" s="4" t="inlineStr">
        <is>
          <t>Conversion of Stock, Amount Issued</t>
        </is>
      </c>
      <c r="F44" s="5" t="n">
        <v>2000000</v>
      </c>
    </row>
    <row r="45">
      <c r="A45" s="4" t="inlineStr">
        <is>
          <t>Purchase of common stock</t>
        </is>
      </c>
      <c r="F45" s="6" t="n">
        <v>1150000</v>
      </c>
    </row>
    <row r="46">
      <c r="A46" s="4" t="inlineStr">
        <is>
          <t>Debt conversion share issued</t>
        </is>
      </c>
      <c r="B46" s="5" t="n">
        <v>20000000</v>
      </c>
    </row>
    <row r="47">
      <c r="A47" s="4" t="inlineStr">
        <is>
          <t>Long-term Debt [Member] | Banyan Pediatric Care Centers, Inc [Member]</t>
        </is>
      </c>
    </row>
    <row r="48">
      <c r="A48" s="3" t="inlineStr">
        <is>
          <t>Class of Stock [Line Items]</t>
        </is>
      </c>
    </row>
    <row r="49">
      <c r="A49" s="4" t="inlineStr">
        <is>
          <t>Common stock issued</t>
        </is>
      </c>
      <c r="F49" s="5" t="n">
        <v>575000</v>
      </c>
    </row>
    <row r="50">
      <c r="A50" s="4" t="inlineStr">
        <is>
          <t>Series A Preferred Stock [Member]</t>
        </is>
      </c>
    </row>
    <row r="51">
      <c r="A51" s="3" t="inlineStr">
        <is>
          <t>Class of Stock [Line Items]</t>
        </is>
      </c>
    </row>
    <row r="52">
      <c r="A52" s="4" t="inlineStr">
        <is>
          <t>Preferred Stock, Shares Issued</t>
        </is>
      </c>
      <c r="E52" s="5" t="n">
        <v>2500000</v>
      </c>
      <c r="I52" s="5" t="n">
        <v>2500000</v>
      </c>
    </row>
    <row r="53">
      <c r="A53" s="4" t="inlineStr">
        <is>
          <t>Trillium Healthcare Group, LLC [Member] | Banyan Pediatric Care Centers, Inc [Member]</t>
        </is>
      </c>
    </row>
    <row r="54">
      <c r="A54" s="3" t="inlineStr">
        <is>
          <t>Class of Stock [Line Items]</t>
        </is>
      </c>
    </row>
    <row r="55">
      <c r="A55" s="4" t="inlineStr">
        <is>
          <t>Aggregate consideration amount</t>
        </is>
      </c>
      <c r="E55" s="6" t="n">
        <v>5000000</v>
      </c>
      <c r="I55" s="6" t="n">
        <v>5000000</v>
      </c>
    </row>
    <row r="56">
      <c r="A56" s="4" t="inlineStr">
        <is>
          <t>Liabilities, Current</t>
        </is>
      </c>
      <c r="E56" s="6" t="n">
        <v>5000000</v>
      </c>
      <c r="I56" s="6" t="n">
        <v>5000000</v>
      </c>
    </row>
    <row r="57">
      <c r="A57" s="4" t="inlineStr">
        <is>
          <t>Trillium Healthcare Group, LLC [Member] | Long-term Debt [Member]</t>
        </is>
      </c>
    </row>
    <row r="58">
      <c r="A58" s="3" t="inlineStr">
        <is>
          <t>Class of Stock [Line Items]</t>
        </is>
      </c>
    </row>
    <row r="59">
      <c r="A59" s="4" t="inlineStr">
        <is>
          <t>Preferred Stock, Shares Issued</t>
        </is>
      </c>
      <c r="E59" s="5" t="n">
        <v>2500000</v>
      </c>
      <c r="I59" s="5" t="n">
        <v>2500000</v>
      </c>
    </row>
    <row r="60">
      <c r="A60" s="4" t="inlineStr">
        <is>
          <t>Liability to issue shares for acquisition</t>
        </is>
      </c>
      <c r="I60" s="6" t="n">
        <v>4750000</v>
      </c>
    </row>
    <row r="61">
      <c r="A61" s="4" t="inlineStr">
        <is>
          <t>Trillium Healthcare Group, LLC [Member] | Series A Preferred Stock [Member]</t>
        </is>
      </c>
    </row>
    <row r="62">
      <c r="A62" s="3" t="inlineStr">
        <is>
          <t>Class of Stock [Line Items]</t>
        </is>
      </c>
    </row>
    <row r="63">
      <c r="A63" s="4" t="inlineStr">
        <is>
          <t>Preferred stock, shares authorized</t>
        </is>
      </c>
      <c r="E63" s="5" t="n">
        <v>2500000</v>
      </c>
      <c r="I63" s="5" t="n">
        <v>2500000</v>
      </c>
    </row>
    <row r="64">
      <c r="A64" s="4" t="inlineStr">
        <is>
          <t>Preferred stock, par value</t>
        </is>
      </c>
      <c r="E64" s="6" t="n">
        <v>1</v>
      </c>
      <c r="I64" s="6" t="n">
        <v>1</v>
      </c>
    </row>
    <row r="65">
      <c r="A65" s="4" t="inlineStr">
        <is>
          <t>Kidz Club - St. Pete, LLC [Member]</t>
        </is>
      </c>
    </row>
    <row r="66">
      <c r="A66" s="3" t="inlineStr">
        <is>
          <t>Class of Stock [Line Items]</t>
        </is>
      </c>
    </row>
    <row r="67">
      <c r="A67" s="4" t="inlineStr">
        <is>
          <t>Warrants to purchase common stock</t>
        </is>
      </c>
      <c r="M67" s="5" t="n">
        <v>75000</v>
      </c>
    </row>
    <row r="68">
      <c r="A68" s="4" t="inlineStr">
        <is>
          <t>Warrants exercise price</t>
        </is>
      </c>
      <c r="M68" s="8" t="n">
        <v>0.38</v>
      </c>
    </row>
    <row r="69">
      <c r="A69" s="4" t="inlineStr">
        <is>
          <t>Warrants expiration date</t>
        </is>
      </c>
      <c r="M69" s="4" t="inlineStr">
        <is>
          <t>Sep. 27,
		202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r. 23, 2021</t>
        </is>
      </c>
      <c r="C1" s="2" t="inlineStr">
        <is>
          <t>Feb. 01, 2021</t>
        </is>
      </c>
      <c r="D1" s="2" t="inlineStr">
        <is>
          <t>Sep. 30, 2021</t>
        </is>
      </c>
      <c r="E1" s="2" t="inlineStr">
        <is>
          <t>Jun. 30, 2021</t>
        </is>
      </c>
      <c r="F1" s="2" t="inlineStr">
        <is>
          <t>Sep. 30, 2020</t>
        </is>
      </c>
      <c r="G1" s="2" t="inlineStr">
        <is>
          <t>Sep. 30, 2021</t>
        </is>
      </c>
      <c r="H1" s="2" t="inlineStr">
        <is>
          <t>Dec. 31, 2020</t>
        </is>
      </c>
    </row>
    <row r="2">
      <c r="A2" s="4" t="inlineStr">
        <is>
          <t>Issuance of shares for conversion of debt, shares</t>
        </is>
      </c>
      <c r="B2" s="5" t="n">
        <v>4000000</v>
      </c>
    </row>
    <row r="3">
      <c r="A3" s="4" t="inlineStr">
        <is>
          <t>Accrued Salary</t>
        </is>
      </c>
      <c r="D3" s="6" t="n">
        <v>60000</v>
      </c>
    </row>
    <row r="4">
      <c r="A4" s="4" t="inlineStr">
        <is>
          <t>Accrued interest on payroll</t>
        </is>
      </c>
      <c r="D4" s="5" t="n">
        <v>6277</v>
      </c>
      <c r="G4" s="6" t="n">
        <v>6277</v>
      </c>
    </row>
    <row r="5">
      <c r="A5" s="4" t="inlineStr">
        <is>
          <t>Accrued Salaries, Current</t>
        </is>
      </c>
      <c r="D5" s="5" t="n">
        <v>995265</v>
      </c>
      <c r="G5" s="5" t="n">
        <v>995265</v>
      </c>
      <c r="H5" s="4" t="inlineStr">
        <is>
          <t xml:space="preserve"> </t>
        </is>
      </c>
    </row>
    <row r="6">
      <c r="A6" s="4" t="inlineStr">
        <is>
          <t>Restricted Common Stock [Member]</t>
        </is>
      </c>
    </row>
    <row r="7">
      <c r="A7" s="4" t="inlineStr">
        <is>
          <t>Stock Issued During Period, Shares, New Issues</t>
        </is>
      </c>
      <c r="E7" s="5" t="n">
        <v>4000000</v>
      </c>
    </row>
    <row r="8">
      <c r="A8" s="4" t="inlineStr">
        <is>
          <t>Banyan Pediatric Care Centers, Inc [Member]</t>
        </is>
      </c>
    </row>
    <row r="9">
      <c r="A9" s="4" t="inlineStr">
        <is>
          <t>Convertible Debt</t>
        </is>
      </c>
      <c r="B9" s="6" t="n">
        <v>2000000</v>
      </c>
      <c r="E9" s="6" t="n">
        <v>2000000</v>
      </c>
    </row>
    <row r="10">
      <c r="A10" s="4" t="inlineStr">
        <is>
          <t>Issuance of shares for conversion of debt, shares</t>
        </is>
      </c>
      <c r="B10" s="5" t="n">
        <v>20000000</v>
      </c>
    </row>
    <row r="11">
      <c r="A11" s="4" t="inlineStr">
        <is>
          <t>Chief Executive Officer [Member]</t>
        </is>
      </c>
    </row>
    <row r="12">
      <c r="A12" s="4" t="inlineStr">
        <is>
          <t>Base salary</t>
        </is>
      </c>
      <c r="C12" s="6" t="n">
        <v>400000</v>
      </c>
    </row>
    <row r="13">
      <c r="A13" s="4" t="inlineStr">
        <is>
          <t>Bonus payable</t>
        </is>
      </c>
      <c r="C13" s="6" t="n">
        <v>150000</v>
      </c>
    </row>
    <row r="14">
      <c r="A14" s="4" t="inlineStr">
        <is>
          <t>Shares issued for services</t>
        </is>
      </c>
      <c r="C14" s="5" t="n">
        <v>1250000</v>
      </c>
    </row>
    <row r="15">
      <c r="A15" s="4" t="inlineStr">
        <is>
          <t>Chief Executive Officer [Member] | Within Five Days [Member]</t>
        </is>
      </c>
    </row>
    <row r="16">
      <c r="A16" s="4" t="inlineStr">
        <is>
          <t>Bonus payable</t>
        </is>
      </c>
      <c r="C16" s="6" t="n">
        <v>50000</v>
      </c>
    </row>
    <row r="17">
      <c r="A17" s="4" t="inlineStr">
        <is>
          <t>Chief Executive Officer [Member] | Within 90 Days [Member]</t>
        </is>
      </c>
    </row>
    <row r="18">
      <c r="A18" s="4" t="inlineStr">
        <is>
          <t>Bonus payable</t>
        </is>
      </c>
      <c r="C18" s="5" t="n">
        <v>50000</v>
      </c>
    </row>
    <row r="19">
      <c r="A19" s="4" t="inlineStr">
        <is>
          <t>Chief Executive Officer [Member] | Within 180 Days [Member]</t>
        </is>
      </c>
    </row>
    <row r="20">
      <c r="A20" s="4" t="inlineStr">
        <is>
          <t>Bonus payable</t>
        </is>
      </c>
      <c r="C20" s="6" t="n">
        <v>50000</v>
      </c>
    </row>
    <row r="21">
      <c r="A21" s="4" t="inlineStr">
        <is>
          <t>Director [Member]</t>
        </is>
      </c>
    </row>
    <row r="22">
      <c r="A22" s="4" t="inlineStr">
        <is>
          <t>Base salary</t>
        </is>
      </c>
      <c r="D22" s="5" t="n">
        <v>42000</v>
      </c>
      <c r="F22" s="6" t="n">
        <v>0</v>
      </c>
    </row>
    <row r="23">
      <c r="A23" s="4" t="inlineStr">
        <is>
          <t>President and Chief Executive Officer [Member]</t>
        </is>
      </c>
    </row>
    <row r="24">
      <c r="A24" s="4" t="inlineStr">
        <is>
          <t>Accrued Salaries, Current</t>
        </is>
      </c>
      <c r="D24" s="6" t="n">
        <v>60000</v>
      </c>
      <c r="G24" s="6" t="n">
        <v>60000</v>
      </c>
    </row>
    <row r="25">
      <c r="A25" s="4" t="inlineStr">
        <is>
          <t>Interest percentage on accrued payroll</t>
        </is>
      </c>
      <c r="G25" s="4" t="inlineStr">
        <is>
          <t>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revenue, net</t>
        </is>
      </c>
      <c r="B4" s="6" t="n">
        <v>22375092</v>
      </c>
      <c r="C4" s="6" t="n">
        <v>659449</v>
      </c>
      <c r="D4" s="6" t="n">
        <v>29093845</v>
      </c>
      <c r="E4" s="6" t="n">
        <v>1102841</v>
      </c>
    </row>
    <row r="5">
      <c r="A5" s="4" t="inlineStr">
        <is>
          <t>Cost of Sales</t>
        </is>
      </c>
      <c r="B5" s="5" t="n">
        <v>-12310011</v>
      </c>
      <c r="C5" s="5" t="n">
        <v>-256825</v>
      </c>
      <c r="D5" s="5" t="n">
        <v>-15477070</v>
      </c>
      <c r="E5" s="5" t="n">
        <v>-409838</v>
      </c>
    </row>
    <row r="6">
      <c r="A6" s="4" t="inlineStr">
        <is>
          <t>Gross Profit</t>
        </is>
      </c>
      <c r="B6" s="5" t="n">
        <v>10065081</v>
      </c>
      <c r="C6" s="5" t="n">
        <v>402624</v>
      </c>
      <c r="D6" s="5" t="n">
        <v>13616775</v>
      </c>
      <c r="E6" s="5" t="n">
        <v>693003</v>
      </c>
    </row>
    <row r="7">
      <c r="A7" s="4" t="inlineStr">
        <is>
          <t>Salaries and payroll expense</t>
        </is>
      </c>
      <c r="D7" s="5" t="n">
        <v>6671656</v>
      </c>
    </row>
    <row r="8">
      <c r="A8" s="4" t="inlineStr">
        <is>
          <t>General and administrative</t>
        </is>
      </c>
      <c r="B8" s="5" t="n">
        <v>4978559</v>
      </c>
      <c r="C8" s="5" t="n">
        <v>205818</v>
      </c>
      <c r="D8" s="5" t="n">
        <v>6591749</v>
      </c>
      <c r="E8" s="5" t="n">
        <v>454482</v>
      </c>
    </row>
    <row r="9">
      <c r="A9" s="4" t="inlineStr">
        <is>
          <t>Lease expense</t>
        </is>
      </c>
      <c r="B9" s="5" t="n">
        <v>2991078</v>
      </c>
      <c r="C9" s="5" t="n">
        <v>95319</v>
      </c>
      <c r="D9" s="5" t="n">
        <v>3912133</v>
      </c>
      <c r="E9" s="5" t="n">
        <v>193365</v>
      </c>
    </row>
    <row r="10">
      <c r="A10" s="4" t="inlineStr">
        <is>
          <t>Professional fees</t>
        </is>
      </c>
      <c r="B10" s="5" t="n">
        <v>1722741</v>
      </c>
      <c r="C10" s="5" t="n">
        <v>70819</v>
      </c>
      <c r="D10" s="5" t="n">
        <v>2707511</v>
      </c>
      <c r="E10" s="5" t="n">
        <v>134829</v>
      </c>
    </row>
    <row r="11">
      <c r="A11" s="4" t="inlineStr">
        <is>
          <t>Marketing and advertising</t>
        </is>
      </c>
      <c r="D11" s="5" t="n">
        <v>336984</v>
      </c>
    </row>
    <row r="12">
      <c r="A12" s="4" t="inlineStr">
        <is>
          <t>Depreciation and amortization expense</t>
        </is>
      </c>
      <c r="B12" s="5" t="n">
        <v>159750</v>
      </c>
      <c r="C12" s="6" t="n">
        <v>16744</v>
      </c>
      <c r="D12" s="5" t="n">
        <v>318324</v>
      </c>
      <c r="E12" s="5" t="n">
        <v>24135</v>
      </c>
    </row>
    <row r="13">
      <c r="A13" s="4" t="inlineStr">
        <is>
          <t>Operating Loss</t>
        </is>
      </c>
      <c r="D13" s="5" t="n">
        <v>-6921582</v>
      </c>
    </row>
    <row r="14">
      <c r="A14" s="4" t="inlineStr">
        <is>
          <t>Total Assets</t>
        </is>
      </c>
      <c r="B14" s="5" t="n">
        <v>86131284</v>
      </c>
      <c r="D14" s="5" t="n">
        <v>86131284</v>
      </c>
      <c r="F14" s="6" t="n">
        <v>10802649</v>
      </c>
    </row>
    <row r="15">
      <c r="A15" s="4" t="inlineStr">
        <is>
          <t>Total Liabilities</t>
        </is>
      </c>
      <c r="B15" s="5" t="n">
        <v>78826792</v>
      </c>
      <c r="D15" s="5" t="n">
        <v>78826792</v>
      </c>
    </row>
    <row r="16">
      <c r="A16" s="4" t="inlineStr">
        <is>
          <t>Cash used in operating activities</t>
        </is>
      </c>
      <c r="D16" s="5" t="n">
        <v>-10012019</v>
      </c>
      <c r="E16" s="5" t="n">
        <v>-870286</v>
      </c>
    </row>
    <row r="17">
      <c r="A17" s="4" t="inlineStr">
        <is>
          <t>Cash used in investing activities</t>
        </is>
      </c>
      <c r="D17" s="5" t="n">
        <v>3568856</v>
      </c>
      <c r="E17" s="5" t="n">
        <v>-5316155</v>
      </c>
    </row>
    <row r="18">
      <c r="A18" s="4" t="inlineStr">
        <is>
          <t>Cash provided by financing activities</t>
        </is>
      </c>
      <c r="D18" s="5" t="n">
        <v>9991717</v>
      </c>
      <c r="E18" s="6" t="n">
        <v>3006562</v>
      </c>
    </row>
    <row r="19">
      <c r="A19" s="4" t="inlineStr">
        <is>
          <t>Operating Segments [Member] | Pediatric Extended Care Centers [Member]</t>
        </is>
      </c>
    </row>
    <row r="20">
      <c r="A20" s="3" t="inlineStr">
        <is>
          <t>Segment Reporting Information [Line Items]</t>
        </is>
      </c>
    </row>
    <row r="21">
      <c r="A21" s="4" t="inlineStr">
        <is>
          <t>Total revenue, net</t>
        </is>
      </c>
      <c r="D21" s="5" t="n">
        <v>2094905</v>
      </c>
    </row>
    <row r="22">
      <c r="A22" s="4" t="inlineStr">
        <is>
          <t>Cost of Sales</t>
        </is>
      </c>
      <c r="D22" s="5" t="n">
        <v>-810114</v>
      </c>
    </row>
    <row r="23">
      <c r="A23" s="4" t="inlineStr">
        <is>
          <t>Gross Profit</t>
        </is>
      </c>
      <c r="D23" s="5" t="n">
        <v>1284792</v>
      </c>
    </row>
    <row r="24">
      <c r="A24" s="4" t="inlineStr">
        <is>
          <t>Salaries and payroll expense</t>
        </is>
      </c>
      <c r="D24" s="5" t="n">
        <v>610183</v>
      </c>
    </row>
    <row r="25">
      <c r="A25" s="4" t="inlineStr">
        <is>
          <t>General and administrative</t>
        </is>
      </c>
      <c r="D25" s="5" t="n">
        <v>828543</v>
      </c>
    </row>
    <row r="26">
      <c r="A26" s="4" t="inlineStr">
        <is>
          <t>Lease expense</t>
        </is>
      </c>
      <c r="D26" s="5" t="n">
        <v>383501</v>
      </c>
    </row>
    <row r="27">
      <c r="A27" s="4" t="inlineStr">
        <is>
          <t>Professional fees</t>
        </is>
      </c>
      <c r="D27" s="5" t="n">
        <v>255218</v>
      </c>
    </row>
    <row r="28">
      <c r="A28" s="4" t="inlineStr">
        <is>
          <t>Marketing and advertising</t>
        </is>
      </c>
      <c r="D28" s="5" t="n">
        <v>164800</v>
      </c>
    </row>
    <row r="29">
      <c r="A29" s="4" t="inlineStr">
        <is>
          <t>Depreciation and amortization expense</t>
        </is>
      </c>
      <c r="D29" s="5" t="n">
        <v>206777</v>
      </c>
    </row>
    <row r="30">
      <c r="A30" s="4" t="inlineStr">
        <is>
          <t>Operating Loss</t>
        </is>
      </c>
      <c r="D30" s="5" t="n">
        <v>-1164231</v>
      </c>
    </row>
    <row r="31">
      <c r="A31" s="4" t="inlineStr">
        <is>
          <t>Total Assets</t>
        </is>
      </c>
      <c r="B31" s="5" t="n">
        <v>10206083</v>
      </c>
      <c r="D31" s="5" t="n">
        <v>10206083</v>
      </c>
    </row>
    <row r="32">
      <c r="A32" s="4" t="inlineStr">
        <is>
          <t>Total Liabilities</t>
        </is>
      </c>
      <c r="B32" s="5" t="n">
        <v>4954086</v>
      </c>
      <c r="D32" s="5" t="n">
        <v>4954086</v>
      </c>
    </row>
    <row r="33">
      <c r="A33" s="4" t="inlineStr">
        <is>
          <t>Cash used in operating activities</t>
        </is>
      </c>
      <c r="D33" s="5" t="n">
        <v>-917789</v>
      </c>
    </row>
    <row r="34">
      <c r="A34" s="4" t="inlineStr">
        <is>
          <t>Cash used in investing activities</t>
        </is>
      </c>
      <c r="D34" s="5" t="n">
        <v>-51972</v>
      </c>
    </row>
    <row r="35">
      <c r="A35" s="4" t="inlineStr">
        <is>
          <t>Cash provided by financing activities</t>
        </is>
      </c>
      <c r="D35" s="5" t="n">
        <v>-211903</v>
      </c>
    </row>
    <row r="36">
      <c r="A36" s="4" t="inlineStr">
        <is>
          <t>Operating Segments [Member] | Trillium Subsidiaries [Member]</t>
        </is>
      </c>
    </row>
    <row r="37">
      <c r="A37" s="3" t="inlineStr">
        <is>
          <t>Segment Reporting Information [Line Items]</t>
        </is>
      </c>
    </row>
    <row r="38">
      <c r="A38" s="4" t="inlineStr">
        <is>
          <t>Total revenue, net</t>
        </is>
      </c>
      <c r="D38" s="5" t="n">
        <v>26998940</v>
      </c>
    </row>
    <row r="39">
      <c r="A39" s="4" t="inlineStr">
        <is>
          <t>Cost of Sales</t>
        </is>
      </c>
      <c r="D39" s="5" t="n">
        <v>-14666956</v>
      </c>
    </row>
    <row r="40">
      <c r="A40" s="4" t="inlineStr">
        <is>
          <t>Gross Profit</t>
        </is>
      </c>
      <c r="D40" s="5" t="n">
        <v>12331983</v>
      </c>
    </row>
    <row r="41">
      <c r="A41" s="4" t="inlineStr">
        <is>
          <t>Salaries and payroll expense</t>
        </is>
      </c>
      <c r="D41" s="5" t="n">
        <v>5521454</v>
      </c>
    </row>
    <row r="42">
      <c r="A42" s="4" t="inlineStr">
        <is>
          <t>General and administrative</t>
        </is>
      </c>
      <c r="D42" s="5" t="n">
        <v>5409409</v>
      </c>
    </row>
    <row r="43">
      <c r="A43" s="4" t="inlineStr">
        <is>
          <t>Lease expense</t>
        </is>
      </c>
      <c r="D43" s="5" t="n">
        <v>3528632</v>
      </c>
    </row>
    <row r="44">
      <c r="A44" s="4" t="inlineStr">
        <is>
          <t>Professional fees</t>
        </is>
      </c>
      <c r="D44" s="5" t="n">
        <v>1450431</v>
      </c>
    </row>
    <row r="45">
      <c r="A45" s="4" t="inlineStr">
        <is>
          <t>Marketing and advertising</t>
        </is>
      </c>
      <c r="D45" s="5" t="n">
        <v>172184</v>
      </c>
    </row>
    <row r="46">
      <c r="A46" s="4" t="inlineStr">
        <is>
          <t>Depreciation and amortization expense</t>
        </is>
      </c>
      <c r="D46" s="5" t="n">
        <v>111336</v>
      </c>
    </row>
    <row r="47">
      <c r="A47" s="4" t="inlineStr">
        <is>
          <t>Operating Loss</t>
        </is>
      </c>
      <c r="D47" s="5" t="n">
        <v>-3861462</v>
      </c>
    </row>
    <row r="48">
      <c r="A48" s="4" t="inlineStr">
        <is>
          <t>Total Assets</t>
        </is>
      </c>
      <c r="B48" s="5" t="n">
        <v>73191222</v>
      </c>
      <c r="D48" s="5" t="n">
        <v>73191222</v>
      </c>
    </row>
    <row r="49">
      <c r="A49" s="4" t="inlineStr">
        <is>
          <t>Total Liabilities</t>
        </is>
      </c>
      <c r="B49" s="5" t="n">
        <v>63148235</v>
      </c>
      <c r="D49" s="5" t="n">
        <v>63148235</v>
      </c>
    </row>
    <row r="50">
      <c r="A50" s="4" t="inlineStr">
        <is>
          <t>Cash used in operating activities</t>
        </is>
      </c>
      <c r="D50" s="5" t="n">
        <v>-6699086</v>
      </c>
    </row>
    <row r="51">
      <c r="A51" s="4" t="inlineStr">
        <is>
          <t>Cash used in investing activities</t>
        </is>
      </c>
      <c r="D51" s="5" t="n">
        <v>3620828</v>
      </c>
    </row>
    <row r="52">
      <c r="A52" s="4" t="inlineStr">
        <is>
          <t>Cash provided by financing activities</t>
        </is>
      </c>
      <c r="D52" s="5" t="n">
        <v>4724102</v>
      </c>
    </row>
    <row r="53">
      <c r="A53" s="4" t="inlineStr">
        <is>
          <t>Intersegment Eliminations [Member]</t>
        </is>
      </c>
    </row>
    <row r="54">
      <c r="A54" s="3" t="inlineStr">
        <is>
          <t>Segment Reporting Information [Line Items]</t>
        </is>
      </c>
    </row>
    <row r="55">
      <c r="A55" s="4" t="inlineStr">
        <is>
          <t>Total revenue, net</t>
        </is>
      </c>
      <c r="D55" s="4" t="inlineStr">
        <is>
          <t xml:space="preserve"> </t>
        </is>
      </c>
    </row>
    <row r="56">
      <c r="A56" s="4" t="inlineStr">
        <is>
          <t>Cost of Sales</t>
        </is>
      </c>
      <c r="D56" s="4" t="inlineStr">
        <is>
          <t xml:space="preserve"> </t>
        </is>
      </c>
    </row>
    <row r="57">
      <c r="A57" s="4" t="inlineStr">
        <is>
          <t>Gross Profit</t>
        </is>
      </c>
      <c r="D57" s="4" t="inlineStr">
        <is>
          <t xml:space="preserve"> </t>
        </is>
      </c>
    </row>
    <row r="58">
      <c r="A58" s="4" t="inlineStr">
        <is>
          <t>Salaries and payroll expense</t>
        </is>
      </c>
      <c r="D58" s="5" t="n">
        <v>540019</v>
      </c>
    </row>
    <row r="59">
      <c r="A59" s="4" t="inlineStr">
        <is>
          <t>General and administrative</t>
        </is>
      </c>
      <c r="D59" s="5" t="n">
        <v>353797</v>
      </c>
    </row>
    <row r="60">
      <c r="A60" s="4" t="inlineStr">
        <is>
          <t>Lease expense</t>
        </is>
      </c>
      <c r="D60" s="4" t="inlineStr">
        <is>
          <t xml:space="preserve"> </t>
        </is>
      </c>
    </row>
    <row r="61">
      <c r="A61" s="4" t="inlineStr">
        <is>
          <t>Professional fees</t>
        </is>
      </c>
      <c r="D61" s="5" t="n">
        <v>1001862</v>
      </c>
    </row>
    <row r="62">
      <c r="A62" s="4" t="inlineStr">
        <is>
          <t>Marketing and advertising</t>
        </is>
      </c>
      <c r="D62" s="4" t="inlineStr">
        <is>
          <t xml:space="preserve"> </t>
        </is>
      </c>
    </row>
    <row r="63">
      <c r="A63" s="4" t="inlineStr">
        <is>
          <t>Depreciation and amortization expense</t>
        </is>
      </c>
      <c r="D63" s="5" t="n">
        <v>211</v>
      </c>
    </row>
    <row r="64">
      <c r="A64" s="4" t="inlineStr">
        <is>
          <t>Operating Loss</t>
        </is>
      </c>
      <c r="D64" s="5" t="n">
        <v>-1895889</v>
      </c>
    </row>
    <row r="65">
      <c r="A65" s="4" t="inlineStr">
        <is>
          <t>Total Assets</t>
        </is>
      </c>
      <c r="B65" s="5" t="n">
        <v>2733979</v>
      </c>
      <c r="D65" s="5" t="n">
        <v>2733979</v>
      </c>
    </row>
    <row r="66">
      <c r="A66" s="4" t="inlineStr">
        <is>
          <t>Total Liabilities</t>
        </is>
      </c>
      <c r="B66" s="6" t="n">
        <v>10724471</v>
      </c>
      <c r="D66" s="5" t="n">
        <v>10724471</v>
      </c>
    </row>
    <row r="67">
      <c r="A67" s="4" t="inlineStr">
        <is>
          <t>Cash used in operating activities</t>
        </is>
      </c>
      <c r="D67" s="5" t="n">
        <v>-2395144</v>
      </c>
    </row>
    <row r="68">
      <c r="A68" s="4" t="inlineStr">
        <is>
          <t>Cash provided by financing activities</t>
        </is>
      </c>
      <c r="D68" s="6" t="n">
        <v>54795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0" customWidth="1" min="2" max="2"/>
  </cols>
  <sheetData>
    <row r="1">
      <c r="A1" s="1" t="inlineStr">
        <is>
          <t>SUMMARY OF STOCK OPTIONS ACTIVITY (Details)</t>
        </is>
      </c>
      <c r="B1" s="2" t="inlineStr">
        <is>
          <t>9 Months Ended</t>
        </is>
      </c>
    </row>
    <row r="2">
      <c r="B2" s="2" t="inlineStr">
        <is>
          <t>Sep. 30, 2021$ / sharesshares</t>
        </is>
      </c>
    </row>
    <row r="3">
      <c r="A3" s="3" t="inlineStr">
        <is>
          <t>Share-based Payment Arrangement [Abstract]</t>
        </is>
      </c>
    </row>
    <row r="4">
      <c r="A4" s="4" t="inlineStr">
        <is>
          <t>Number of shares outstanding, beginning balance</t>
        </is>
      </c>
      <c r="B4" s="4" t="inlineStr">
        <is>
          <t xml:space="preserve"> </t>
        </is>
      </c>
    </row>
    <row r="5">
      <c r="A5" s="4" t="inlineStr">
        <is>
          <t>Number of shares granted</t>
        </is>
      </c>
      <c r="B5" s="5" t="n">
        <v>2750208</v>
      </c>
    </row>
    <row r="6">
      <c r="A6" s="4" t="inlineStr">
        <is>
          <t>Number of shares outstanding, weighted average exercise price | $ / shares</t>
        </is>
      </c>
      <c r="B6" s="6" t="n">
        <v>1</v>
      </c>
    </row>
    <row r="7">
      <c r="A7" s="4" t="inlineStr">
        <is>
          <t>Number of shares outstanding, weighted average remaining vesting period</t>
        </is>
      </c>
      <c r="B7" s="4" t="inlineStr">
        <is>
          <t>3 years 11 months 1 day</t>
        </is>
      </c>
    </row>
    <row r="8">
      <c r="A8" s="4" t="inlineStr">
        <is>
          <t>Number of shares outstanding forfeited</t>
        </is>
      </c>
      <c r="B8" s="4" t="inlineStr">
        <is>
          <t xml:space="preserve"> </t>
        </is>
      </c>
    </row>
    <row r="9">
      <c r="A9" s="4" t="inlineStr">
        <is>
          <t>Number of shares outstanding, exercised</t>
        </is>
      </c>
      <c r="B9" s="4" t="inlineStr">
        <is>
          <t xml:space="preserve"> </t>
        </is>
      </c>
    </row>
    <row r="10">
      <c r="A10" s="4" t="inlineStr">
        <is>
          <t>Number of shares outstanding, closing balance</t>
        </is>
      </c>
      <c r="B10" s="5" t="n">
        <v>27502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s>
  <sheetData>
    <row r="1">
      <c r="A1" s="1" t="inlineStr">
        <is>
          <t>STOCK-BASED COMPENSATION (Details Narrative) - USD ($)</t>
        </is>
      </c>
      <c r="B1" s="2" t="inlineStr">
        <is>
          <t>1 Months Ended</t>
        </is>
      </c>
      <c r="C1" s="2" t="inlineStr">
        <is>
          <t>3 Months Ended</t>
        </is>
      </c>
      <c r="D1" s="2" t="inlineStr">
        <is>
          <t>9 Months Ended</t>
        </is>
      </c>
    </row>
    <row r="2">
      <c r="B2" s="2" t="inlineStr">
        <is>
          <t>Sep. 30, 2021</t>
        </is>
      </c>
      <c r="C2" s="2" t="inlineStr">
        <is>
          <t>Sep. 30, 2021</t>
        </is>
      </c>
      <c r="D2" s="2" t="inlineStr">
        <is>
          <t>Sep. 30, 2021</t>
        </is>
      </c>
      <c r="E2" s="2" t="inlineStr">
        <is>
          <t>Aug. 26, 2021</t>
        </is>
      </c>
    </row>
    <row r="3">
      <c r="A3" s="3" t="inlineStr">
        <is>
          <t>Share-based Compensation Arrangement by Share-based Payment Award [Line Items]</t>
        </is>
      </c>
    </row>
    <row r="4">
      <c r="A4" s="4" t="inlineStr">
        <is>
          <t>Shares reserved as common stock</t>
        </is>
      </c>
      <c r="E4" s="5" t="n">
        <v>4500000</v>
      </c>
    </row>
    <row r="5">
      <c r="A5" s="4" t="inlineStr">
        <is>
          <t>Share-based Compensation Arrangement by Share-based Payment Award, Options, Exercisable, Weighted Average Remaining Contractual Term</t>
        </is>
      </c>
      <c r="D5" s="4" t="inlineStr">
        <is>
          <t>3 years 11 months 1 day</t>
        </is>
      </c>
    </row>
    <row r="6">
      <c r="A6" s="4" t="inlineStr">
        <is>
          <t>Stock or Unit Option Plan Expense</t>
        </is>
      </c>
      <c r="D6" s="6" t="n">
        <v>8100000</v>
      </c>
    </row>
    <row r="7">
      <c r="A7" s="4" t="inlineStr">
        <is>
          <t>Stock based compensation</t>
        </is>
      </c>
      <c r="C7" s="6" t="n">
        <v>171888</v>
      </c>
    </row>
    <row r="8">
      <c r="A8" s="4" t="inlineStr">
        <is>
          <t>2021 Incentive Award Plan [Member]</t>
        </is>
      </c>
    </row>
    <row r="9">
      <c r="A9" s="3" t="inlineStr">
        <is>
          <t>Share-based Compensation Arrangement by Share-based Payment Award [Line Items]</t>
        </is>
      </c>
    </row>
    <row r="10">
      <c r="A10" s="4" t="inlineStr">
        <is>
          <t>Shares reserved as common stock</t>
        </is>
      </c>
      <c r="E10" s="5" t="n">
        <v>4500000</v>
      </c>
    </row>
    <row r="11">
      <c r="A11" s="4" t="inlineStr">
        <is>
          <t>Vesting peirod</t>
        </is>
      </c>
      <c r="B11" s="4" t="inlineStr">
        <is>
          <t>4 years</t>
        </is>
      </c>
    </row>
    <row r="12">
      <c r="A12" s="4" t="inlineStr">
        <is>
          <t>Number of shares vested</t>
        </is>
      </c>
      <c r="B12" s="5" t="n">
        <v>57296</v>
      </c>
    </row>
    <row r="13">
      <c r="A13" s="4" t="inlineStr">
        <is>
          <t>Share options outstanding</t>
        </is>
      </c>
      <c r="B13" s="5" t="n">
        <v>2692912</v>
      </c>
      <c r="C13" s="5" t="n">
        <v>2692912</v>
      </c>
      <c r="D13" s="5" t="n">
        <v>2692912</v>
      </c>
    </row>
    <row r="14">
      <c r="A14" s="4" t="inlineStr">
        <is>
          <t>2021 Incentive Award Plan [Member] | 10 Employees [Member]</t>
        </is>
      </c>
    </row>
    <row r="15">
      <c r="A15" s="3" t="inlineStr">
        <is>
          <t>Share-based Compensation Arrangement by Share-based Payment Award [Line Items]</t>
        </is>
      </c>
    </row>
    <row r="16">
      <c r="A16" s="4" t="inlineStr">
        <is>
          <t>Shares reserved as common stock</t>
        </is>
      </c>
      <c r="B16" s="5" t="n">
        <v>2750208</v>
      </c>
      <c r="C16" s="5" t="n">
        <v>2750208</v>
      </c>
      <c r="D16" s="5" t="n">
        <v>27502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CENTRATIONS AND CREDIT RISKS (Details Narrative)</t>
        </is>
      </c>
      <c r="B1" s="2" t="inlineStr">
        <is>
          <t>3 Months Ended</t>
        </is>
      </c>
      <c r="C1" s="2" t="inlineStr">
        <is>
          <t>9 Months Ended</t>
        </is>
      </c>
    </row>
    <row r="2">
      <c r="B2" s="2" t="inlineStr">
        <is>
          <t>Sep. 30, 2021USD ($)</t>
        </is>
      </c>
      <c r="C2" s="2" t="inlineStr">
        <is>
          <t>Sep. 30, 2021USD ($)</t>
        </is>
      </c>
    </row>
    <row r="3">
      <c r="A3" s="3" t="inlineStr">
        <is>
          <t>Concentration Risk [Line Items]</t>
        </is>
      </c>
    </row>
    <row r="4">
      <c r="A4" s="4" t="inlineStr">
        <is>
          <t>Cash, FDIC Insured Amount</t>
        </is>
      </c>
      <c r="B4" s="6" t="n">
        <v>250000</v>
      </c>
      <c r="C4" s="6" t="n">
        <v>250000</v>
      </c>
    </row>
    <row r="5">
      <c r="A5" s="4" t="inlineStr">
        <is>
          <t>Cash, Uninsured Amount</t>
        </is>
      </c>
      <c r="B5" s="6" t="n">
        <v>2800000</v>
      </c>
      <c r="C5" s="6" t="n">
        <v>2800000</v>
      </c>
    </row>
    <row r="6">
      <c r="A6" s="4" t="inlineStr">
        <is>
          <t>Product Concentration Risk [Member] | Revenue Benchmark [Member] | Medicare [Member]</t>
        </is>
      </c>
    </row>
    <row r="7">
      <c r="A7" s="3" t="inlineStr">
        <is>
          <t>Concentration Risk [Line Items]</t>
        </is>
      </c>
    </row>
    <row r="8">
      <c r="A8" s="4" t="inlineStr">
        <is>
          <t>Concentration risk percentage, Revenues</t>
        </is>
      </c>
      <c r="B8" s="4" t="inlineStr">
        <is>
          <t>15.00%</t>
        </is>
      </c>
      <c r="C8" s="4" t="inlineStr">
        <is>
          <t>15.00%</t>
        </is>
      </c>
    </row>
    <row r="9">
      <c r="A9" s="4" t="inlineStr">
        <is>
          <t>Product Concentration Risk [Member] | Revenue Benchmark [Member] | Medicaid [Member]</t>
        </is>
      </c>
    </row>
    <row r="10">
      <c r="A10" s="3" t="inlineStr">
        <is>
          <t>Concentration Risk [Line Items]</t>
        </is>
      </c>
    </row>
    <row r="11">
      <c r="A11" s="4" t="inlineStr">
        <is>
          <t>Concentration risk percentage, Revenues</t>
        </is>
      </c>
      <c r="B11" s="4" t="inlineStr">
        <is>
          <t>67.00%</t>
        </is>
      </c>
      <c r="C11" s="4" t="inlineStr">
        <is>
          <t>67.00%</t>
        </is>
      </c>
    </row>
    <row r="12">
      <c r="A12" s="4" t="inlineStr">
        <is>
          <t>Product Concentration Risk [Member] | Revenue Benchmark [Member] | Private Pay Residents [Member]</t>
        </is>
      </c>
    </row>
    <row r="13">
      <c r="A13" s="3" t="inlineStr">
        <is>
          <t>Concentration Risk [Line Items]</t>
        </is>
      </c>
    </row>
    <row r="14">
      <c r="A14" s="4" t="inlineStr">
        <is>
          <t>Concentration risk percentage, Revenues</t>
        </is>
      </c>
      <c r="B14" s="4" t="inlineStr">
        <is>
          <t>13.00%</t>
        </is>
      </c>
      <c r="C14" s="4" t="inlineStr">
        <is>
          <t>13.00%</t>
        </is>
      </c>
    </row>
    <row r="15">
      <c r="A15" s="4" t="inlineStr">
        <is>
          <t>Customer Concentration Risk [Member] | Accounts Receivable [Member] | Medicare [Member]</t>
        </is>
      </c>
    </row>
    <row r="16">
      <c r="A16" s="3" t="inlineStr">
        <is>
          <t>Concentration Risk [Line Items]</t>
        </is>
      </c>
    </row>
    <row r="17">
      <c r="A17" s="4" t="inlineStr">
        <is>
          <t>Concentration risk percentage, Revenues</t>
        </is>
      </c>
      <c r="C17" s="4" t="inlineStr">
        <is>
          <t>18.00%</t>
        </is>
      </c>
    </row>
    <row r="18">
      <c r="A18" s="4" t="inlineStr">
        <is>
          <t>Customer Concentration Risk [Member] | Accounts Receivable [Member] | Medicaid [Member]</t>
        </is>
      </c>
    </row>
    <row r="19">
      <c r="A19" s="3" t="inlineStr">
        <is>
          <t>Concentration Risk [Line Items]</t>
        </is>
      </c>
    </row>
    <row r="20">
      <c r="A20" s="4" t="inlineStr">
        <is>
          <t>Concentration risk percentage, Revenues</t>
        </is>
      </c>
      <c r="C20" s="4" t="inlineStr">
        <is>
          <t>54.00%</t>
        </is>
      </c>
    </row>
    <row r="21">
      <c r="A21" s="4" t="inlineStr">
        <is>
          <t>Customer Concentration Risk [Member] | Accounts Receivable [Member] | Private Pay [Member]</t>
        </is>
      </c>
    </row>
    <row r="22">
      <c r="A22" s="3" t="inlineStr">
        <is>
          <t>Concentration Risk [Line Items]</t>
        </is>
      </c>
    </row>
    <row r="23">
      <c r="A23" s="4" t="inlineStr">
        <is>
          <t>Concentration risk percentage, Revenues</t>
        </is>
      </c>
      <c r="C23" s="4" t="inlineStr">
        <is>
          <t>13.00%</t>
        </is>
      </c>
    </row>
    <row r="24">
      <c r="A24" s="4" t="inlineStr">
        <is>
          <t>Customer Concentration Risk [Member] | Accounts Receivable [Member] | Commercial Insurance [Member]</t>
        </is>
      </c>
    </row>
    <row r="25">
      <c r="A25" s="3" t="inlineStr">
        <is>
          <t>Concentration Risk [Line Items]</t>
        </is>
      </c>
    </row>
    <row r="26">
      <c r="A26" s="4" t="inlineStr">
        <is>
          <t>Concentration risk percentage, Revenues</t>
        </is>
      </c>
      <c r="C26" s="4" t="inlineStr">
        <is>
          <t>1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80" customWidth="1" min="2" max="2"/>
    <col width="14" customWidth="1" min="3" max="3"/>
    <col width="15" customWidth="1" min="4" max="4"/>
    <col width="15" customWidth="1" min="5" max="5"/>
    <col width="80" customWidth="1" min="6" max="6"/>
    <col width="14" customWidth="1" min="7" max="7"/>
  </cols>
  <sheetData>
    <row r="1">
      <c r="A1" s="1" t="inlineStr">
        <is>
          <t>SUBSEQUENT EVENTS (Details Narrative) - USD ($)</t>
        </is>
      </c>
      <c r="B1" s="2" t="inlineStr">
        <is>
          <t>Oct. 18, 2021</t>
        </is>
      </c>
      <c r="C1" s="2" t="inlineStr">
        <is>
          <t>Oct. 13, 2021</t>
        </is>
      </c>
      <c r="D1" s="2" t="inlineStr">
        <is>
          <t>Oct. 08, 2021</t>
        </is>
      </c>
      <c r="E1" s="2" t="inlineStr">
        <is>
          <t>Mar. 23, 2021</t>
        </is>
      </c>
      <c r="F1" s="2" t="inlineStr">
        <is>
          <t>Sep. 30, 2021</t>
        </is>
      </c>
      <c r="G1" s="2" t="inlineStr">
        <is>
          <t>Nov. 06, 2021</t>
        </is>
      </c>
    </row>
    <row r="2">
      <c r="A2" s="3" t="inlineStr">
        <is>
          <t>Subsequent Event [Line Items]</t>
        </is>
      </c>
    </row>
    <row r="3">
      <c r="A3" s="4" t="inlineStr">
        <is>
          <t>Debt rate</t>
        </is>
      </c>
      <c r="G3" s="4" t="inlineStr">
        <is>
          <t>12.00%</t>
        </is>
      </c>
    </row>
    <row r="4">
      <c r="A4" s="4" t="inlineStr">
        <is>
          <t>Maturity date</t>
        </is>
      </c>
      <c r="E4" s="4" t="inlineStr">
        <is>
          <t>Nov. 6,
		2021</t>
        </is>
      </c>
    </row>
    <row r="5">
      <c r="A5" s="4" t="inlineStr">
        <is>
          <t>Subsequent Event [Member]</t>
        </is>
      </c>
    </row>
    <row r="6">
      <c r="A6" s="3" t="inlineStr">
        <is>
          <t>Subsequent Event [Line Items]</t>
        </is>
      </c>
    </row>
    <row r="7">
      <c r="A7" s="4" t="inlineStr">
        <is>
          <t>Deposits</t>
        </is>
      </c>
      <c r="C7" s="6" t="n">
        <v>30000</v>
      </c>
    </row>
    <row r="8">
      <c r="A8" s="4" t="inlineStr">
        <is>
          <t>Debt principal amount</t>
        </is>
      </c>
      <c r="B8" s="6" t="n">
        <v>6600000</v>
      </c>
    </row>
    <row r="9">
      <c r="A9" s="4" t="inlineStr">
        <is>
          <t>Debt rate</t>
        </is>
      </c>
      <c r="D9" s="4" t="inlineStr">
        <is>
          <t>25.00%</t>
        </is>
      </c>
    </row>
    <row r="10">
      <c r="A10" s="4" t="inlineStr">
        <is>
          <t>Payments to Acquire Productive Assets</t>
        </is>
      </c>
      <c r="C10" s="6" t="n">
        <v>590000</v>
      </c>
    </row>
    <row r="11">
      <c r="A11" s="4" t="inlineStr">
        <is>
          <t>Subsequent Event [Member] | Grace Care Centers [Member]</t>
        </is>
      </c>
    </row>
    <row r="12">
      <c r="A12" s="3" t="inlineStr">
        <is>
          <t>Subsequent Event [Line Items]</t>
        </is>
      </c>
    </row>
    <row r="13">
      <c r="A13" s="4" t="inlineStr">
        <is>
          <t>Payment to acquire business</t>
        </is>
      </c>
      <c r="B13" s="6" t="n">
        <v>7750000</v>
      </c>
    </row>
    <row r="14">
      <c r="A14" s="4" t="inlineStr">
        <is>
          <t>Gemino Healthcare Finance, LLC [Member]</t>
        </is>
      </c>
    </row>
    <row r="15">
      <c r="A15" s="3" t="inlineStr">
        <is>
          <t>Subsequent Event [Line Items]</t>
        </is>
      </c>
    </row>
    <row r="16">
      <c r="A16" s="4" t="inlineStr">
        <is>
          <t>Line of credit facility</t>
        </is>
      </c>
      <c r="F16" s="6" t="n">
        <v>10000000</v>
      </c>
    </row>
    <row r="17">
      <c r="A17" s="4" t="inlineStr">
        <is>
          <t>Credit facility termination date</t>
        </is>
      </c>
      <c r="F17" s="4" t="inlineStr">
        <is>
          <t>May 9,
		2022</t>
        </is>
      </c>
    </row>
    <row r="18">
      <c r="A18" s="4" t="inlineStr">
        <is>
          <t>Debt description</t>
        </is>
      </c>
      <c r="F18" s="4" t="inlineStr">
        <is>
          <t>(i) the annual rate reported as the London Interbank Offer Rate applicable
to ninety (90) day deposits of United States Dollars as reported in the Money Rates Section of The Wall Street Journal on the date of
determination; and (ii) 2.00%, plus 4.95% (together, the “Interest Rate”). The Interest Rate on all amounts outstanding under
the credit facility is adjusted daily based on any changes in the amount under subsection (i) above and subsection (ii) above, as applicable.
There are also various fees paid in connection with the credit facility, including: (1) a monthly collateral monitoring fee of 1.00%
of the average borrowing base during the prior month; (2) a monthly unused line fee equal to 0.75% per annum of the unused portion of
the maximum amount of credit facility; (3) a minimum use fee if the outstanding revolving loan balance is less than $2 million equal
to the Interest Rate times the minimum balance of $2 million; and (4) a termination fee of $100,000 if the credit facility is terminated
by A4L prior to May 9, 2022.</t>
        </is>
      </c>
    </row>
    <row r="19">
      <c r="A19" s="4" t="inlineStr">
        <is>
          <t>Termination fees</t>
        </is>
      </c>
      <c r="F19" s="6" t="n">
        <v>100000000000</v>
      </c>
    </row>
    <row r="20">
      <c r="A20" s="4" t="inlineStr">
        <is>
          <t>Grace Care Centers [Member] | Subsequent Event [Member]</t>
        </is>
      </c>
    </row>
    <row r="21">
      <c r="A21" s="3" t="inlineStr">
        <is>
          <t>Subsequent Event [Line Items]</t>
        </is>
      </c>
    </row>
    <row r="22">
      <c r="A22" s="4" t="inlineStr">
        <is>
          <t>Debt description</t>
        </is>
      </c>
      <c r="B22" s="4" t="inlineStr">
        <is>
          <t>Outstanding principal accrues interest at a rate per annum equal to the
sum of the Prime Rate plus 4.125%, with a minimum interest rate per annum of not less than 7.875%. Monthly interest only payments commence
on December 15, 2021, and continue each month until the maturity date of the Loan on April 18, 2023, at which time any outstanding principal
and accrued and unpaid interest is due and payable. If any principal, interest or any other sums due under the Loan (other than the payment
of principal due on the maturity date), is not paid on or prior to the due date, A4L is required to pay Lender upon demand an amount
equal to 5% of such unpaid sum. In connection with any repayment or prepayment of principal, a non-refundable fee equal to 0.5% of the
principal amount of such repayment or prepayment is due</t>
        </is>
      </c>
    </row>
    <row r="23">
      <c r="A23" s="4" t="inlineStr">
        <is>
          <t>Non refundable fee description</t>
        </is>
      </c>
      <c r="B23" s="4" t="inlineStr">
        <is>
          <t>A4L
has the right to extend the initial maturity date to October 15, 2023 upon prior written notice to Lender and the payment to Lender of
a non-refundable fee equal to 1% of the outstanding principal balance no later than 30 days prior to the maturity date. A4L may extend
the maturity date further, to April 15, 2024, upon prior written notice to Lender and the payment to Lender of a non-refundable fee equal
to 1% of the outstanding principal balance prior to the extended maturity date.</t>
        </is>
      </c>
    </row>
    <row r="24">
      <c r="A24" s="4" t="inlineStr">
        <is>
          <t>Purchase Agreement [Member]</t>
        </is>
      </c>
    </row>
    <row r="25">
      <c r="A25" s="3" t="inlineStr">
        <is>
          <t>Subsequent Event [Line Items]</t>
        </is>
      </c>
    </row>
    <row r="26">
      <c r="A26" s="4" t="inlineStr">
        <is>
          <t>Acquisition transaction cost</t>
        </is>
      </c>
      <c r="F26" s="5" t="n">
        <v>2300000</v>
      </c>
    </row>
    <row r="27">
      <c r="A27" s="4" t="inlineStr">
        <is>
          <t>Deposits</t>
        </is>
      </c>
      <c r="F27" s="5" t="n">
        <v>110000</v>
      </c>
    </row>
    <row r="28">
      <c r="A28" s="4" t="inlineStr">
        <is>
          <t>Payment to seller</t>
        </is>
      </c>
      <c r="F28" s="5" t="n">
        <v>35000</v>
      </c>
    </row>
    <row r="29">
      <c r="A29" s="4" t="inlineStr">
        <is>
          <t>Payment to seller non refundable</t>
        </is>
      </c>
      <c r="F29" s="5" t="n">
        <v>20000</v>
      </c>
    </row>
    <row r="30">
      <c r="A30" s="4" t="inlineStr">
        <is>
          <t>Purchase Agreement [Member] | Seller [Member]</t>
        </is>
      </c>
    </row>
    <row r="31">
      <c r="A31" s="3" t="inlineStr">
        <is>
          <t>Subsequent Event [Line Items]</t>
        </is>
      </c>
    </row>
    <row r="32">
      <c r="A32" s="4" t="inlineStr">
        <is>
          <t>Deposits</t>
        </is>
      </c>
      <c r="F32" s="6" t="n">
        <v>15000</v>
      </c>
    </row>
    <row r="33">
      <c r="A33" s="4" t="inlineStr">
        <is>
          <t>Credit Agreement [Member] | Second Amendment [Member]</t>
        </is>
      </c>
    </row>
    <row r="34">
      <c r="A34" s="3" t="inlineStr">
        <is>
          <t>Subsequent Event [Line Items]</t>
        </is>
      </c>
    </row>
    <row r="35">
      <c r="A35" s="4" t="inlineStr">
        <is>
          <t>Debt description</t>
        </is>
      </c>
      <c r="F35" s="4" t="inlineStr">
        <is>
          <t>(1) adding Assisted 4 Living, Inc as a guarantor to the credit facility and
releasing Trillium and it’s four principal individuals from their obligations under the credit facility; (2) increasing the term
of the credit facility so that it now expires on September 29, 2023; (3) revising the termination fee to reflect the increase in the
term of the credit facility; (4) modifying the fixed percentage used to calculate the Interest Rate from 5.95% to a range of 4.50% to
3.90%, depending on the outstanding loan balance during the preceding three months, with the rate decreasing as the amount borrowed increases;
(5) reducing the collateral monitoring fee from 1.50% to 1.00%; (6) reducing the unused line fee from 0.75% to 0.50%; (7) increasing
the maximum amount of the credit facility from $10 million to $25 million; and (8) revising terms regarding financial statements and
collateral reports, limitations on certain corporate guarantors and curing defaults</t>
        </is>
      </c>
    </row>
    <row r="36">
      <c r="A36" s="4" t="inlineStr">
        <is>
          <t>Credit Agreement [Member] | Trillium Group [Member] | First Amendment [Member]</t>
        </is>
      </c>
    </row>
    <row r="37">
      <c r="A37" s="3" t="inlineStr">
        <is>
          <t>Subsequent Event [Line Items]</t>
        </is>
      </c>
    </row>
    <row r="38">
      <c r="A38" s="4" t="inlineStr">
        <is>
          <t>Debt description</t>
        </is>
      </c>
      <c r="F38" s="4" t="inlineStr">
        <is>
          <t>(1) releasing seven entities from the Trillium Group of their obligations under the
credit facility in connection with Trillium’s sale of those entities; (2) increasing to 5.95% the rate used to calculate the Interest
Rate; (3) increasing the monthly collateral monitoring fee to 1.50%; (4) lowering the revolving commitment amount from $10 million to
$7 million; and (5) waiving borrower’s failure to comply with the fixed charge coverage ratio for the fiscal quarters ending September
30, 2019, December 31, 2019, and March 31, 2020</t>
        </is>
      </c>
    </row>
    <row r="39">
      <c r="A39" s="4" t="inlineStr">
        <is>
          <t>Guaranty Agreement [Member] | Subsequent Event [Member]</t>
        </is>
      </c>
    </row>
    <row r="40">
      <c r="A40" s="3" t="inlineStr">
        <is>
          <t>Subsequent Event [Line Items]</t>
        </is>
      </c>
    </row>
    <row r="41">
      <c r="A41" s="4" t="inlineStr">
        <is>
          <t>Debt principal amount</t>
        </is>
      </c>
      <c r="D41" s="6" t="n">
        <v>1250000</v>
      </c>
    </row>
    <row r="42">
      <c r="A42" s="4" t="inlineStr">
        <is>
          <t>Debt rate</t>
        </is>
      </c>
      <c r="D42" s="4" t="inlineStr">
        <is>
          <t>10.00%</t>
        </is>
      </c>
    </row>
    <row r="43">
      <c r="A43" s="4" t="inlineStr">
        <is>
          <t>Monthly payments</t>
        </is>
      </c>
      <c r="D43" s="8" t="n">
        <v>10416.67</v>
      </c>
    </row>
    <row r="44">
      <c r="A44" s="4" t="inlineStr">
        <is>
          <t>Maturity date</t>
        </is>
      </c>
      <c r="D44" s="4" t="inlineStr">
        <is>
          <t>Oct. 8,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870463</v>
      </c>
      <c r="C4" s="6" t="n">
        <v>-1027054</v>
      </c>
    </row>
    <row r="5">
      <c r="A5" s="3" t="inlineStr">
        <is>
          <t>Adjustments to reconcile net loss to cash used in operating activities:</t>
        </is>
      </c>
    </row>
    <row r="6">
      <c r="A6" s="4" t="inlineStr">
        <is>
          <t>Net gain from discontinued operations</t>
        </is>
      </c>
      <c r="B6" s="5" t="n">
        <v>-369000</v>
      </c>
      <c r="C6" s="4" t="inlineStr">
        <is>
          <t xml:space="preserve"> </t>
        </is>
      </c>
    </row>
    <row r="7">
      <c r="A7" s="4" t="inlineStr">
        <is>
          <t>Depreciation and amortization</t>
        </is>
      </c>
      <c r="B7" s="5" t="n">
        <v>318324</v>
      </c>
      <c r="C7" s="4" t="inlineStr">
        <is>
          <t xml:space="preserve"> </t>
        </is>
      </c>
    </row>
    <row r="8">
      <c r="A8" s="3" t="inlineStr">
        <is>
          <t>(Increase) decrease in assets</t>
        </is>
      </c>
    </row>
    <row r="9">
      <c r="A9" s="4" t="inlineStr">
        <is>
          <t>Prepaid expenses and other current assets</t>
        </is>
      </c>
      <c r="B9" s="5" t="n">
        <v>-1824624</v>
      </c>
      <c r="C9" s="5" t="n">
        <v>-2877</v>
      </c>
    </row>
    <row r="10">
      <c r="A10" s="4" t="inlineStr">
        <is>
          <t>Deposits and other assets</t>
        </is>
      </c>
      <c r="B10" s="5" t="n">
        <v>-2003607</v>
      </c>
      <c r="C10" s="4" t="inlineStr">
        <is>
          <t xml:space="preserve"> </t>
        </is>
      </c>
    </row>
    <row r="11">
      <c r="A11" s="4" t="inlineStr">
        <is>
          <t>Accounts receivable</t>
        </is>
      </c>
      <c r="B11" s="5" t="n">
        <v>435016</v>
      </c>
      <c r="C11" s="5" t="n">
        <v>-145225</v>
      </c>
    </row>
    <row r="12">
      <c r="A12" s="3" t="inlineStr">
        <is>
          <t>Increase (decrease) in liabilities</t>
        </is>
      </c>
    </row>
    <row r="13">
      <c r="A13" s="4" t="inlineStr">
        <is>
          <t>Accounts payable and accrued expenses</t>
        </is>
      </c>
      <c r="B13" s="5" t="n">
        <v>2373538</v>
      </c>
      <c r="C13" s="5" t="n">
        <v>249999</v>
      </c>
    </row>
    <row r="14">
      <c r="A14" s="4" t="inlineStr">
        <is>
          <t>Deferred Revenues</t>
        </is>
      </c>
      <c r="B14" s="5" t="n">
        <v>1331333</v>
      </c>
      <c r="C14" s="5" t="n">
        <v>55371</v>
      </c>
    </row>
    <row r="15">
      <c r="A15" s="4" t="inlineStr">
        <is>
          <t>Advance payments</t>
        </is>
      </c>
      <c r="B15" s="5" t="n">
        <v>-3396502</v>
      </c>
      <c r="C15" s="4" t="inlineStr">
        <is>
          <t xml:space="preserve"> </t>
        </is>
      </c>
    </row>
    <row r="16">
      <c r="A16" s="4" t="inlineStr">
        <is>
          <t>Accrued interest</t>
        </is>
      </c>
      <c r="B16" s="5" t="n">
        <v>-6034</v>
      </c>
      <c r="C16" s="4" t="inlineStr">
        <is>
          <t xml:space="preserve"> </t>
        </is>
      </c>
    </row>
    <row r="17">
      <c r="A17" s="4" t="inlineStr">
        <is>
          <t>Cash used in operating activities</t>
        </is>
      </c>
      <c r="B17" s="5" t="n">
        <v>-10012019</v>
      </c>
      <c r="C17" s="5" t="n">
        <v>-870286</v>
      </c>
    </row>
    <row r="18">
      <c r="A18" s="3" t="inlineStr">
        <is>
          <t>Cash flows from investing activities</t>
        </is>
      </c>
    </row>
    <row r="19">
      <c r="A19" s="4" t="inlineStr">
        <is>
          <t>Goodwill from acquisition</t>
        </is>
      </c>
      <c r="B19" s="4" t="inlineStr">
        <is>
          <t xml:space="preserve"> </t>
        </is>
      </c>
      <c r="C19" s="5" t="n">
        <v>-3431148</v>
      </c>
    </row>
    <row r="20">
      <c r="A20" s="4" t="inlineStr">
        <is>
          <t>Non-cash operating lease expense</t>
        </is>
      </c>
      <c r="B20" s="5" t="n">
        <v>212326</v>
      </c>
      <c r="C20" s="5" t="n">
        <v>28541</v>
      </c>
    </row>
    <row r="21">
      <c r="A21" s="4" t="inlineStr">
        <is>
          <t>Cash and assets from acquisition</t>
        </is>
      </c>
      <c r="B21" s="5" t="n">
        <v>3432847</v>
      </c>
      <c r="C21" s="4" t="inlineStr">
        <is>
          <t xml:space="preserve"> </t>
        </is>
      </c>
    </row>
    <row r="22">
      <c r="A22" s="4" t="inlineStr">
        <is>
          <t>Investment in leasehold improvements</t>
        </is>
      </c>
      <c r="B22" s="4" t="inlineStr">
        <is>
          <t xml:space="preserve"> </t>
        </is>
      </c>
      <c r="C22" s="5" t="n">
        <v>-1852465</v>
      </c>
    </row>
    <row r="23">
      <c r="A23" s="4" t="inlineStr">
        <is>
          <t>Purchase of property and equipment</t>
        </is>
      </c>
      <c r="B23" s="5" t="n">
        <v>-76317</v>
      </c>
      <c r="C23" s="5" t="n">
        <v>-61083</v>
      </c>
    </row>
    <row r="24">
      <c r="A24" s="4" t="inlineStr">
        <is>
          <t>Cash used in investing activities</t>
        </is>
      </c>
      <c r="B24" s="5" t="n">
        <v>3568856</v>
      </c>
      <c r="C24" s="5" t="n">
        <v>-5316155</v>
      </c>
    </row>
    <row r="25">
      <c r="A25" s="3" t="inlineStr">
        <is>
          <t>Cash flows from financing activities</t>
        </is>
      </c>
    </row>
    <row r="26">
      <c r="A26" s="4" t="inlineStr">
        <is>
          <t>Repayment of principal on notes payable</t>
        </is>
      </c>
      <c r="B26" s="5" t="n">
        <v>-776207</v>
      </c>
      <c r="C26" s="4" t="inlineStr">
        <is>
          <t xml:space="preserve"> </t>
        </is>
      </c>
    </row>
    <row r="27">
      <c r="A27" s="4" t="inlineStr">
        <is>
          <t>Proceeds from the sale of common stock</t>
        </is>
      </c>
      <c r="B27" s="5" t="n">
        <v>575000</v>
      </c>
      <c r="C27" s="4" t="inlineStr">
        <is>
          <t xml:space="preserve"> </t>
        </is>
      </c>
    </row>
    <row r="28">
      <c r="A28" s="4" t="inlineStr">
        <is>
          <t>Proceeds from notes payable</t>
        </is>
      </c>
      <c r="B28" s="5" t="n">
        <v>5212234</v>
      </c>
      <c r="C28" s="5" t="n">
        <v>2664234</v>
      </c>
    </row>
    <row r="29">
      <c r="A29" s="4" t="inlineStr">
        <is>
          <t>Repayment on loans payable</t>
        </is>
      </c>
      <c r="B29" s="5" t="n">
        <v>-18810</v>
      </c>
      <c r="C29" s="4" t="inlineStr">
        <is>
          <t xml:space="preserve"> </t>
        </is>
      </c>
    </row>
    <row r="30">
      <c r="A30" s="4" t="inlineStr">
        <is>
          <t>Warrants to be issued</t>
        </is>
      </c>
      <c r="B30" s="4" t="inlineStr">
        <is>
          <t xml:space="preserve"> </t>
        </is>
      </c>
      <c r="C30" s="5" t="n">
        <v>342000</v>
      </c>
    </row>
    <row r="31">
      <c r="A31" s="4" t="inlineStr">
        <is>
          <t>Proceeds from the issuance of registered shares</t>
        </is>
      </c>
      <c r="B31" s="5" t="n">
        <v>4999500</v>
      </c>
      <c r="C31" s="5" t="n">
        <v>328</v>
      </c>
    </row>
    <row r="32">
      <c r="A32" s="4" t="inlineStr">
        <is>
          <t>Cash provided by financing activities</t>
        </is>
      </c>
      <c r="B32" s="5" t="n">
        <v>9991717</v>
      </c>
      <c r="C32" s="5" t="n">
        <v>3006562</v>
      </c>
    </row>
    <row r="33">
      <c r="A33" s="4" t="inlineStr">
        <is>
          <t>Net increase (decrease) in cash</t>
        </is>
      </c>
      <c r="B33" s="5" t="n">
        <v>3548554</v>
      </c>
      <c r="C33" s="5" t="n">
        <v>-3179879</v>
      </c>
    </row>
    <row r="34">
      <c r="A34" s="4" t="inlineStr">
        <is>
          <t>Cash, beginning of year</t>
        </is>
      </c>
      <c r="B34" s="5" t="n">
        <v>345982</v>
      </c>
      <c r="C34" s="5" t="n">
        <v>4044700</v>
      </c>
    </row>
    <row r="35">
      <c r="A35" s="4" t="inlineStr">
        <is>
          <t>Cash, end of period</t>
        </is>
      </c>
      <c r="B35" s="5" t="n">
        <v>3894536</v>
      </c>
      <c r="C35" s="5" t="n">
        <v>864821</v>
      </c>
    </row>
    <row r="36">
      <c r="A36" s="3" t="inlineStr">
        <is>
          <t>SUPPLEMENTAL DISCLOSURE OF CASH FLOWS</t>
        </is>
      </c>
    </row>
    <row r="37">
      <c r="A37" s="4" t="inlineStr">
        <is>
          <t>Interest Paid</t>
        </is>
      </c>
      <c r="B37" s="5" t="n">
        <v>275831</v>
      </c>
      <c r="C37" s="4" t="inlineStr">
        <is>
          <t xml:space="preserve"> </t>
        </is>
      </c>
    </row>
    <row r="38">
      <c r="A38" s="4" t="inlineStr">
        <is>
          <t>Taxes Paid</t>
        </is>
      </c>
      <c r="B38" s="4" t="inlineStr">
        <is>
          <t xml:space="preserve"> </t>
        </is>
      </c>
      <c r="C38" s="4" t="inlineStr">
        <is>
          <t xml:space="preserve"> </t>
        </is>
      </c>
    </row>
    <row r="39">
      <c r="A39" s="3" t="inlineStr">
        <is>
          <t>NON-CASH ITEMS</t>
        </is>
      </c>
    </row>
    <row r="40">
      <c r="A40" s="4" t="inlineStr">
        <is>
          <t>Liability to issue shares for acquisition</t>
        </is>
      </c>
      <c r="B40" s="5" t="n">
        <v>9750000</v>
      </c>
    </row>
    <row r="41">
      <c r="A41" s="4" t="inlineStr">
        <is>
          <t>Goodwill from acquisition</t>
        </is>
      </c>
      <c r="B41" s="5" t="n">
        <v>12082529</v>
      </c>
    </row>
    <row r="42">
      <c r="A42" s="4" t="inlineStr">
        <is>
          <t>Recognition of lease liability and right of use asset at inception</t>
        </is>
      </c>
      <c r="B42" s="5" t="n">
        <v>46089030</v>
      </c>
      <c r="C42" s="5" t="n">
        <v>3976562</v>
      </c>
    </row>
    <row r="43">
      <c r="A43" s="4" t="inlineStr">
        <is>
          <t>Conversion of notes payable and accrued interest for common stock</t>
        </is>
      </c>
      <c r="B43" s="6" t="n">
        <v>2000000</v>
      </c>
      <c r="C43" s="6" t="n">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Assisted
4 Living, Inc. (“the Company,” “we”, “our” or “us”) was incorporated in the state of
Nevada on May 24, 2017, and is based in Bradenton, Florida. Our accounting and reporting policies conform to accounting principles generally
accepted in the United States of America (“GAAP”), and the fiscal year end is December 31. As
discussed in NOTE 3, on March 23, 2021, we entered into a Plan of Merger with our wholly-owned subsidiary, BPCC Acquisition, Inc., a
Florida corporation (“Merger Sub”) and Banyan Pediatric Care Centers, Inc. (“Banyan”). Under the terms of the
Plan of Merger, Merger Sub merged with and into Banyan with Banyan surviving the merger (the “Surviving Entity”) and becoming
a wholly-owned subsidiary of the Company (the “Merger”). Pursuant to the Merger, we succeeded to the business of Banyan.
The Merger has been treated as a recapitalization and reverse acquisition of the Company for financial accounting purposes, and Banyan
is considered the acquirer for financial reporting purposes. This means that the Company’s historical financial statements before
the Merger have been replaced with the historical financial statements of Banyan before the Merger in this Quarterly Report and future
filings with the SEC. Banyan,
operates three pediatric extended care centers (“PPECs”) in southwest Florida. A PPEC is a nurse-staffed pediatric day care
center for medically complex children age birth to 21 years. Our staff includes Registered Nurses (RNs), Licensed Practical Nurses (LPNs),
Certified Nursing Assistants (CNAs) and Caregivers, who attend to the children’s medical conditions throughout the day in classroom,
dining, play, and clinical settings. Banyan is fully licensed and accepts Florida Medicaid. As
discussed in NOTE 5, on June 10, 2021, we entered into an Amended and Restated Membership Interest Purchase Agreement (the “Restated
Purchase Agreement”), by and among the Company, Richard T. Mason (“Mason”), G. Shayne Bench (“Bench”) and
Trillium Healthcare Group, LLC, a Florida limited liability company (“Trillium”) to acquire all of the issued and outstanding
ownership interests of Fairway Healthcare Properties, LLC (“FHP”) and Trillium Healthcare Consulting, LLC (together with
FHP, the “Trillium Subsidiaries”) from Trillium. The transaction closed and was effective June 10, 2021. Trillium
subsidiaries lease and operate 26 facilities in four states: Florida, Georgia, Iowa, and Nebraska with 1,685 total licensed beds (1,546
skilled nursing, 139 assisted living) and 36 independent living apartments. The breakdown by state is as follows: Florida – 1 skilled
nursing facility; Georgia – 1 skilled nursing facility; Iowa – 16 skilled nursing facilities, 2 independent living centers
and 1 assisted living centers; Nebraska – 4 skilled nursing facilities and 1 assisted living center The
facilities provide room and board, routine daily care services, post-acute care including rehabilitation and memory care. The Trillium
Subsidiaries were organized under the laws of the State of Florida on February 9, 2012, for the purpose of acquiring and managing long
term care facilities, such as skilled nursing facilities and assisted living centers. We
are headquartered in Bradenton, Florida. The
corporate website is www.assisted4living.com COVID-19 In
March 2020, the World Health Organization declared the outbreak of COVID-19 as a pandemic based on the rapid increase in global exposure.
COVID-19 continues to spread throughout the world. We are closely monitoring developments and are taking steps to mitigate the potential
risks related to the COVID-19 pandemic to the Company, its employees, as well as its residential and consulting clients. Our
evaluations of our practices, procedures, and operations, related to COVID-19, is ongoing. Additional updates to policies, procedures
and operations will occur as best practices are adopted and as we deem necessary or advisable, or as further governmental guidance or
regulations are implem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Financial Statements”) have been prepared
in accordance with GAAP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management, the accompanying condens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nine months ended September 30, 2021,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iled with the SEC on March 1, 2021 and Current Report on Form 8-K on June 2, 2021. As of April 30, 2021, we had
discontinued operations reflected in the accompanying condensed consolidated Financial Statements. As a result of the Plan of Merger
completed on March 23, 2021 (see NOTE 3) we have changed our year end reporting period from November to December. Capital
Requirements, Liquidity and Going Concern Considerations These
condensed consolidated Financial Statements are prepared using the generally accepted accounting principles applicable to a going concern,
which contemplates the realization of assets and liquidation of liabilities in the normal course of business. Although we had cash and
accounts receivable in the amount of approximately $ 11.4 6.5 20.6 6.9 As
a result of these factors, we determined it was necessary to review our cash flow for 2021 and an overall analysis of market trends to
determine whether or not we have sufficient liquidity to continue as a going concern for a period of at least twelve months from the
date of this Quarterly Report. We also determined it was necessary to take certain corporate actions, including reducing discretionary
expenses (and reduced reliance on agency staffing), improving revenue (including added Therapy and Rehab services), and raising additional
capital, in order to ensure we have sufficient liquidity to continue as a going concern for a period of at least twelve months from the
date of this Quarterly Report. During
the three months ended September 30, 2021 we sold 5.0
million
shares for an aggregate total of $ 5.0
million. This capital raise will be used for
additional growth through acquisitions and for working capital. However, no assurances can be given that we will be successful. If management
is not able to timely and successfully raise additional capital and/or refinance indebtedness, the implementation of the Company’s
business plan, financial condition and results of operations will be materially affected. Basis
of Consolidation These
condensed consolidated Financial Statements include the accounts of the Company and the wholly-owned subsidiaries, Banyan Pediatric Care
Centers – OPS, LLC, Banyan Pediatric Care Centers – St. Petersburg, LLC, Banyan Pediatric Care Centers, - Pasco, LLC and
Banyan Pediatric Care Centers – Sarasota, LLC and the discontinued operations of Assisted 2 Live, Inc., the wholly owned subsidiary
that was discontinued as of April 30, 2021. All material intercompany balances and transactions have been eliminated. The condensed consolidated
Financial Statements also include the accounts of the Trillium Subsidiaries from June 10, 2021, the effective date of the transaction
with Trillium. Use
of Estimates and Assumption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The estimates and judgments will also affect the reported amounts for certain revenues and expenses
during the reporting period. Actual results could differ from these good faith estimates and judgments. Cash
and Cash Equivalents The
Company considers all short-term investments with an original maturity of three months or less to be cash equivalents. The Company had
no Accounts
Receivable Accounts
receivable primarily consists of amounts due from third-party payers (non-governmental), governmental payers and private pay patients
and is recorded net of contractual allowances and reserves for doubtful accounts. The Company’s ability to collect outstanding
receivables is critical to its results of operations and cash flows. Accordingly, accounts receivable reported in the Company’s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COVID-19
Pandemic and CARES Act Funding COVID-19
Pandemic. In January 2020, the Secretary of the U.S. Department of Health and Human Services (“HHS”) declared a national
public health emergency due to a novel strain of coronavirus. In March 2020, the World Health Organization declared the outbreak of COVID-19,
a disease caused by this coronavirus, a pandemic. The resulting measures to contain the spread and impact of COVID-19 and other developments
related to COVID-19 have materially affected the Company’s results of operations during 2020. Where applicable, the impact resulting
from the COVID-19 pandemic during the year ended December 31,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 billion in funding to be distributed
to hospitals and other healthcare providers through the Public Health and Social Services Emergency Fund (the “PHSSEF”).
In addition, the CARES Act provide for an expansion of the Medicare Accelerated and Advance Payment Program whereby inpatient acute care
hospitals and other eligible providers were able to request accelerated payment of up to 100 The
Company’s accounting policies for the recognition of these stimulus monies is as follows: Pandemic
Relief Funds Trillium
received an aggregate of $ 13,487,923
in PHSSEF payments, of which $ 4,242,796
was applied during 2020. Prior to the acquisition
date of June 10, 2021 Trillium had recognized $ 7,081,557
as other operating income.
During the three and nine-month period ended September 30, 2021 we recognized $ 1,385,162
as other operating income resulting
in a remaining balance of $ 778,408
which is classified on the balance sheet as Deferred
HHS Revenue. The recognition of amounts received is conditioned upon the provision of care for individuals with possible or actual cases
of COVID-19 after January 31, 2020, certification that payment will be used to prevent, prepare for and respond to coronavirus and shall
reimburse the recipient only for healthcare-related expenses or lost revenues, as defined by HHS, that are attributable to coronavirus,
as well as receipt of the funds. Amounts are recognized as a reduction to operating costs and expenses only to the extent the Company
is reasonably assured that underlying conditions have been met. The
Company’s assessment of whether the terms and conditions for amounts received are reasonably assured of having been met considers,
among other things, the CARES Act, the CAA and all frequently asked questions and other interpretive guidance issued by HHS, including
the Post-Payment Notice of Reporting Requirements issued on January 15, 2021 (the “January 15, 2021 Notice”) and frequently
asked questions issued by HHS on January 28, 2021 which clarified previously issued guidance, as well as expenses incurred attributable
to the coronavirus and the Company’s results of operations during such period as compared to the Company’s budget. Such guidance,
specifically the various Post-Payment Notice of Reporting Requirements and frequently asked questions issued by HHS, set forth the allowable
methods for quantifying eligible healthcare related expenses and lost revenues. Only healthcare related expenses attributable to coronavirus
that another source has not reimbursed and is not obligated to reimburse are eligible to be claimed. On the basis of guidance available
at the time, the Company’s estimate of lost revenues was first based on the negative change in year-over-year net patient care
operating revenue, then on the negative change in year-over-year net patient care operating income and finally on the difference between
budgeted and actual revenue for calendar year. The calculation as of September 30, 2021 is in accordance with the CAA which indicates
that lost revenues may be calculated pursuant to frequently asked questions published by HHS in June 2020, including the difference between
a provider’s budgeted and actual revenue if such budget had been established prior to March 27, 2020. The use of funds calculation
as of September 30, 2021 takes into account expenses attributable to each respective entity, which primarily relate to incremental labor
and supply costs, as well as lost revenues. General fund distributions were allocated among subsidiaries according to total unreimbursed
losses. Targeted distributions were not allocated or transferred among subsidiaries. While the CAA, January 15, 2021 Notice and frequently
asked questions published by HHS on January 28, 2021 indicate that targeted distribution payments may be allocated or transferred to
subsidiaries, distinct conditions exist for such allocations or transfers including that the parent organization have a “direct
ownership relationship” with the subsidiary who received the targeted distribution payment. Additionally, the subsidiary that was
the recipient of the targeted distribution payment retains responsibility for reporting to HHS on the use of such funds even if they
are transferred or allocated to other subsidiaries. There are significant uncertainties as to the meaning and interpretation of conditions
specific to the allocation or transfer of targeted distribution payments such that as of September 30, 2021, the Company is not reasonably
assured that it can or will choose to comply with such conditions in order to allocate or transfer targeted distribution payments.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 recognition of amounts previously recognized, which (in any such case) may be material. Medicare
Accelerated Payments The
Company recorded payments under the Medicare Accelerated and Advance Payment program in accordance with FASB ASC 606 and has recorded
amounts as a contract liability under FASB ASC 606-10-45-2. The contract liability will be reduced over time as revenue is recognized
for claims submitted for services provided after the recoupment period begins.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As of September
30, 2021, $ 1,671,698 The
company receives a substantial portion of our revenues from the Medicare and Medicaid programs. Included in Managed Care and other third-party
payors is operating revenues from insurance companies with which we have insurance provider contracts, Medicare managed care, insurance
companies for which we do not have insurance provider contracts, workers’ compensation carriers and non-patient service revenue,
such as rental income and cafeteria sales. In the future, we generally expect the portion of revenues received from the Medicare and
Medicaid programs to increase over the long-term due to the general aging of the population and the impact of the Affordable Care Act.
The Affordable Care Act has increased the number of insured patients in states that have expanded Medicaid, which in turn, has reduced
the percentage of revenues from self-pay patients. However, it is unclear whether the trend of increased coverage will continue, due
in part to the impact of the COVID-19 pandemic and the elimination of the financial penalty associated with the individual mandate, effective
January 1, 2019. Further, the Affordable Care Act imposes significant reductions in amounts the government pays Medicare managed care
plans. Moreover, the trend toward increased enrollment in Medicare and Medicaid managed care may adversely affect our operating revenue.
An executive order issued in October 2019 seeks to accelerate this shift away from traditional fee-for-service Medicare to Medicare managed
care. We may also be impacted by regulatory requirements imposed on insurers, such as minimum medical-loss ratios and specific benefit
requirements. Furthermore, in the normal course of business, managed care programs, insurance companies and employers actively negotiate
the amounts paid to hospitals. Our relationships with payors may be impacted by price transparency initiatives and out-of-network billing
restrictions. There can be no assurance that we will retain our existing reimbursement arrangements or that these third-party payors
will not attempt to further reduce the rates they pay for our services. Net
operating revenues include amounts estimated by management to be reimbursable by Medicare and Medicaid under prospective payment systems
and provisions of cost-based reimbursement and other payment methods. In addition, we are reimbursed by non-governmental payors using
a variety of payment methodologies. Amounts we receive for the treatment of patients covered by Medicare, Medicaid and non-governmental
payors are generally less than our standard billing rates. We account for the differences between the estimated program reimbursement
rates and our standard billing rates as contractual allowance adjustments, which we deduct from gross revenues to arrive at net operating
revenues. Final settlements under some of these programs are subject to adjustment based on administrative review and audit by third
parties. We account for adjustments to previous program reimbursement estimates as contractual allowance adjustments and report them
in the periods that such adjustments become known. Fair
Value of Financial Instruments The
carrying amount of accounts receivable and accounts pay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periods presented. The
Company tests goodwill for impairment on an annual basis, and when events or circumstances indicate the fair value of a reporting unit
may be below its carrying value. Long-Lived
Assets Long-lived
assets are evaluated for impairment whenever events or changes in circumstances indicate that the carrying amount may not be recoverable.
There were no impairments of long-lived assets for the years presented. Advertising
and Marketing The
Company uses advertising and marketing to promote its services. Advertising and marketing costs are expensed as incurred. Earnings
(Loss) Per Share Basic
Earnings (loss) per common share is computed by dividing net loss applicable to common stockholders by the weighted-average number of
common shares outstanding during the period. Diluted earning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Fixed
grantee stock options (fixed awards) and nonvested stock (including restricted stock) shall be included in the computation of diluted
earnings per common share. Even though their issuance may be contingent upon vesting, they shall be considered to be contingently
issuable shares. Because issuance of performance based stock options (and performance based nonvested stock) is contingent upon satisfying
conditions in addition to the mere passage of time, those options and non vested stock shall be considered to be contingently issuable
shares in the computation of diluted earnings per common share. The
dilutive effect of outstanding call options and warrants (and their equivalents) are reflected in diluted earnings per common share by
application of the treasury stock method unless another method is required. Equivalents of options and warrants include nonvested stock
granted under a share based payment arrangement, stock purchase contracts, and partially paid stock subscriptions. Antidilutive contracts
such as purchased put options and purchased call options shall be excluded from diluted earnings per common share. The
Company has included shares issuable under its 2021 Incentive Award Plan in deriving its fully diluted earnings per common share using
the Treasury Method in accordance with ASC 260-10-45.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September 30, 2021 and December 31, 2020, the Company had no liabilities for uncertain
tax positions. The Company continually evaluates expiring statutes of limitations, audits, proposed settlements, changes in tax law and
new authoritative rulings. Currently, the tax years subsequent to 2017 are open and subject to examination by the taxing authorities. Revenue
Recognition We
follow ASC 606, “Revenue from Contracts with Customers.” Revenues are recognized when promised services are transferred to
a customer, in an amount that reflects the consideration that we expect to receive in exchange for those services. We derive our revenues
from the rendering of services, such as skilled nursing services. The five-step armodel defined by ASC 606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imbursement
rates to provide services in our facilities are determined by the fee schedules set by the government programs and negotiated in contracts
with non-governmental third-party payors and private pay patients. Fees are billed to the payors and private pay patients weekly and
monthly following billing guidelines and contract requirements. Net
Patient Revenue Net
operating revenues are recorded at the transaction price estimated by the Company to reflect the total consideration due from patients
and third-party payors in exchange for providing services in patient care. These services are considered to be a single performance obligation
and have a duration of less than one year. Revenues are recorded as these services are provided. The transaction price, which involves
significant estimates, is determined based on the Company’s standard charges for the services provided, with a reduction recorded
for price concessions related to third party contractual arrangements as well as patient discounts and other patient price concessions.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Reclassification Certain
amounts from prior periods have been reclassified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NYAN MERGER</t>
        </is>
      </c>
      <c r="B1" s="2" t="inlineStr">
        <is>
          <t>9 Months Ended</t>
        </is>
      </c>
    </row>
    <row r="2">
      <c r="B2" s="2" t="inlineStr">
        <is>
          <t>Sep. 30, 2021</t>
        </is>
      </c>
    </row>
    <row r="3">
      <c r="A3" s="3" t="inlineStr">
        <is>
          <t>Business Combination and Asset Acquisition [Abstract]</t>
        </is>
      </c>
    </row>
    <row r="4">
      <c r="A4" s="4" t="inlineStr">
        <is>
          <t>BANYAN MERGER</t>
        </is>
      </c>
      <c r="B4" s="4" t="inlineStr">
        <is>
          <t xml:space="preserve">NOTE
3 BANYAN MERGER Effective
March 23, 2021, we entered into a Plan of Merger with Merger Sub and Banyan. Under the terms of the Plan of Merger, Merger Sub merged
with and into Banyan with Banyan as the Surviving Entity and wholly owned subsidiary of the Company. The
Merger has been treated as a recapitalization and reverse acquisition of the Company for financial accounting purposes, and Banyan is
considered the acquirer for accounting purposes. This means that the Company’s historical financial statements before the Merger
have been replaced with the historical financial statements of Banyan. In
connection with the Merger, we issued 4,165,418 49,984,649 64 75,000 0.38 The
Surviving Entity assumed Banyan’s $ 2,300,000 2,000,000 20,000,000 0.50 4,000,000 2,000,000 300,000 12 3,000 November 6,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3T02:48:05Z</dcterms:created>
  <dcterms:modified xmlns:dcterms="http://purl.org/dc/terms/" xmlns:xsi="http://www.w3.org/2001/XMLSchema-instance" xsi:type="dcterms:W3CDTF">2021-11-13T02:48:05Z</dcterms:modified>
</cp:coreProperties>
</file>